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and Organization" sheetId="7" state="visible" r:id="rId7"/>
    <sheet xmlns:r="http://schemas.openxmlformats.org/officeDocument/2006/relationships" name="Summary of Significant Accounti" sheetId="8" state="visible" r:id="rId8"/>
    <sheet xmlns:r="http://schemas.openxmlformats.org/officeDocument/2006/relationships" name="Acquisition and Related Financi" sheetId="9" state="visible" r:id="rId9"/>
    <sheet xmlns:r="http://schemas.openxmlformats.org/officeDocument/2006/relationships" name="Debt" sheetId="10" state="visible" r:id="rId10"/>
    <sheet xmlns:r="http://schemas.openxmlformats.org/officeDocument/2006/relationships" name="Goodwill and Intangible Assets" sheetId="11" state="visible" r:id="rId11"/>
    <sheet xmlns:r="http://schemas.openxmlformats.org/officeDocument/2006/relationships" name="Equity and Earnings Per Share" sheetId="12" state="visible" r:id="rId12"/>
    <sheet xmlns:r="http://schemas.openxmlformats.org/officeDocument/2006/relationships" name="Share-Based Compensation" sheetId="13" state="visible" r:id="rId13"/>
    <sheet xmlns:r="http://schemas.openxmlformats.org/officeDocument/2006/relationships" name="Fair Value Measurements" sheetId="14" state="visible" r:id="rId14"/>
    <sheet xmlns:r="http://schemas.openxmlformats.org/officeDocument/2006/relationships" name="Financial Instruments"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Segm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Debt (Tables)" sheetId="21" state="visible" r:id="rId21"/>
    <sheet xmlns:r="http://schemas.openxmlformats.org/officeDocument/2006/relationships" name="Goodwill and Intangible Assets " sheetId="22" state="visible" r:id="rId22"/>
    <sheet xmlns:r="http://schemas.openxmlformats.org/officeDocument/2006/relationships" name="Equity and Earnings Per Share (" sheetId="23" state="visible" r:id="rId23"/>
    <sheet xmlns:r="http://schemas.openxmlformats.org/officeDocument/2006/relationships" name="Fair Value Measurements (Tables" sheetId="24" state="visible" r:id="rId24"/>
    <sheet xmlns:r="http://schemas.openxmlformats.org/officeDocument/2006/relationships" name="Segments (Tables)"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ummary of Significant Accoun_6" sheetId="28" state="visible" r:id="rId28"/>
    <sheet xmlns:r="http://schemas.openxmlformats.org/officeDocument/2006/relationships" name="Summary of Significant Accoun_7" sheetId="29" state="visible" r:id="rId29"/>
    <sheet xmlns:r="http://schemas.openxmlformats.org/officeDocument/2006/relationships" name="Summary of Significant Accoun_8" sheetId="30" state="visible" r:id="rId30"/>
    <sheet xmlns:r="http://schemas.openxmlformats.org/officeDocument/2006/relationships" name="Acquisition and Related Finan_2" sheetId="31" state="visible" r:id="rId31"/>
    <sheet xmlns:r="http://schemas.openxmlformats.org/officeDocument/2006/relationships" name="Acquisition and Related Finan_3" sheetId="32" state="visible" r:id="rId32"/>
    <sheet xmlns:r="http://schemas.openxmlformats.org/officeDocument/2006/relationships" name="Acquisition and Related Finan_4" sheetId="33" state="visible" r:id="rId33"/>
    <sheet xmlns:r="http://schemas.openxmlformats.org/officeDocument/2006/relationships" name="Debt - Schedule of Debt Obligat" sheetId="34" state="visible" r:id="rId34"/>
    <sheet xmlns:r="http://schemas.openxmlformats.org/officeDocument/2006/relationships" name="Debt - Narrative (Details)" sheetId="35" state="visible" r:id="rId35"/>
    <sheet xmlns:r="http://schemas.openxmlformats.org/officeDocument/2006/relationships" name="Goodwill and Intangible Asset_2" sheetId="36" state="visible" r:id="rId36"/>
    <sheet xmlns:r="http://schemas.openxmlformats.org/officeDocument/2006/relationships" name="Equity and Earnings Per Share -" sheetId="37" state="visible" r:id="rId37"/>
    <sheet xmlns:r="http://schemas.openxmlformats.org/officeDocument/2006/relationships" name="Share-Based Compensation - Narr" sheetId="38" state="visible" r:id="rId38"/>
    <sheet xmlns:r="http://schemas.openxmlformats.org/officeDocument/2006/relationships" name="Fair Value Measurements (Detail" sheetId="39" state="visible" r:id="rId39"/>
    <sheet xmlns:r="http://schemas.openxmlformats.org/officeDocument/2006/relationships" name="Financial Instruments - Derivat" sheetId="40" state="visible" r:id="rId40"/>
    <sheet xmlns:r="http://schemas.openxmlformats.org/officeDocument/2006/relationships" name="Financial Instruments - Warrant" sheetId="41" state="visible" r:id="rId41"/>
    <sheet xmlns:r="http://schemas.openxmlformats.org/officeDocument/2006/relationships" name="Income Taxes (Details)" sheetId="42" state="visible" r:id="rId42"/>
    <sheet xmlns:r="http://schemas.openxmlformats.org/officeDocument/2006/relationships" name="Commitments and Contingencies (" sheetId="43" state="visible" r:id="rId43"/>
    <sheet xmlns:r="http://schemas.openxmlformats.org/officeDocument/2006/relationships" name="Segments - Additional Informati" sheetId="44" state="visible" r:id="rId44"/>
    <sheet xmlns:r="http://schemas.openxmlformats.org/officeDocument/2006/relationships" name="Segments - Financial Informatio" sheetId="45" state="visible" r:id="rId45"/>
    <sheet xmlns:r="http://schemas.openxmlformats.org/officeDocument/2006/relationships" name="Segments - Reconciliation of Se" sheetId="46" state="visible" r:id="rId46"/>
    <sheet xmlns:r="http://schemas.openxmlformats.org/officeDocument/2006/relationships" name="Segments - Revenue and Assets b" sheetId="47" state="visible" r:id="rId4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69" customWidth="1" min="2" max="2"/>
    <col width="13" customWidth="1" min="3" max="3"/>
  </cols>
  <sheetData>
    <row r="1">
      <c r="A1" s="1" t="inlineStr">
        <is>
          <t>Cover Page - shares</t>
        </is>
      </c>
      <c r="B1" s="2" t="inlineStr">
        <is>
          <t>3 Months Ended</t>
        </is>
      </c>
    </row>
    <row r="2">
      <c r="B2" s="2" t="inlineStr">
        <is>
          <t>Mar. 31, 2021</t>
        </is>
      </c>
      <c r="C2" s="2" t="inlineStr">
        <is>
          <t>May 07,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8186</t>
        </is>
      </c>
    </row>
    <row r="9">
      <c r="A9" s="4" t="inlineStr">
        <is>
          <t>Entity Registrant Name</t>
        </is>
      </c>
      <c r="B9" s="4" t="inlineStr">
        <is>
          <t>CUSTOM TRUCK ONE SOURCE, INC.</t>
        </is>
      </c>
    </row>
    <row r="10">
      <c r="A10" s="4" t="inlineStr">
        <is>
          <t>Entity Incorporation, State or Country Code</t>
        </is>
      </c>
      <c r="B10" s="4" t="inlineStr">
        <is>
          <t>DE</t>
        </is>
      </c>
    </row>
    <row r="11">
      <c r="A11" s="4" t="inlineStr">
        <is>
          <t>Entity Tax Identification Number</t>
        </is>
      </c>
      <c r="B11" s="4" t="inlineStr">
        <is>
          <t>84-2531628</t>
        </is>
      </c>
    </row>
    <row r="12">
      <c r="A12" s="4" t="inlineStr">
        <is>
          <t>Entity Address, Address Line One</t>
        </is>
      </c>
      <c r="B12" s="4" t="inlineStr">
        <is>
          <t>7701 Independence Ave</t>
        </is>
      </c>
    </row>
    <row r="13">
      <c r="A13" s="4" t="inlineStr">
        <is>
          <t>Entity Address, City or Town</t>
        </is>
      </c>
      <c r="B13" s="4" t="inlineStr">
        <is>
          <t>Kansas City</t>
        </is>
      </c>
    </row>
    <row r="14">
      <c r="A14" s="4" t="inlineStr">
        <is>
          <t>Entity Address, State or Province</t>
        </is>
      </c>
      <c r="B14" s="4" t="inlineStr">
        <is>
          <t>MO</t>
        </is>
      </c>
    </row>
    <row r="15">
      <c r="A15" s="4" t="inlineStr">
        <is>
          <t>Entity Address, Postal Zip Code</t>
        </is>
      </c>
      <c r="B15" s="4" t="inlineStr">
        <is>
          <t>64125</t>
        </is>
      </c>
    </row>
    <row r="16">
      <c r="A16" s="4" t="inlineStr">
        <is>
          <t>City Area Code</t>
        </is>
      </c>
      <c r="B16" s="4" t="inlineStr">
        <is>
          <t>816</t>
        </is>
      </c>
    </row>
    <row r="17">
      <c r="A17" s="4" t="inlineStr">
        <is>
          <t>Local Phone Number</t>
        </is>
      </c>
      <c r="B17" s="4" t="inlineStr">
        <is>
          <t>241-4888</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246208229</v>
      </c>
    </row>
    <row r="25">
      <c r="A25" s="4" t="inlineStr">
        <is>
          <t>Entity Central Index Key</t>
        </is>
      </c>
      <c r="B25" s="4" t="inlineStr">
        <is>
          <t>0001709682</t>
        </is>
      </c>
    </row>
    <row r="26">
      <c r="A26" s="4" t="inlineStr">
        <is>
          <t>Current Fiscal Year End Date</t>
        </is>
      </c>
      <c r="B26" s="4" t="inlineStr">
        <is>
          <t>--12-31</t>
        </is>
      </c>
    </row>
    <row r="27">
      <c r="A27" s="4" t="inlineStr">
        <is>
          <t>Document Fiscal Year Focus</t>
        </is>
      </c>
      <c r="B27" s="4" t="inlineStr">
        <is>
          <t>2021</t>
        </is>
      </c>
    </row>
    <row r="28">
      <c r="A28" s="4" t="inlineStr">
        <is>
          <t>Document Fiscal Period Focus</t>
        </is>
      </c>
      <c r="B28" s="4" t="inlineStr">
        <is>
          <t>Q1</t>
        </is>
      </c>
    </row>
    <row r="29">
      <c r="A29" s="4" t="inlineStr">
        <is>
          <t>Amendment Flag</t>
        </is>
      </c>
      <c r="B29" s="4" t="inlineStr">
        <is>
          <t>false</t>
        </is>
      </c>
    </row>
    <row r="30">
      <c r="A30" s="4" t="inlineStr">
        <is>
          <t>Common Stock</t>
        </is>
      </c>
    </row>
    <row r="31">
      <c r="A31" s="3" t="inlineStr">
        <is>
          <t>Document Information [Line Items]</t>
        </is>
      </c>
    </row>
    <row r="32">
      <c r="A32" s="4" t="inlineStr">
        <is>
          <t>Title of 12(b) Security</t>
        </is>
      </c>
      <c r="B32" s="4" t="inlineStr">
        <is>
          <t>Common Stock, $0.0001 par value</t>
        </is>
      </c>
    </row>
    <row r="33">
      <c r="A33" s="4" t="inlineStr">
        <is>
          <t>Trading Symbol</t>
        </is>
      </c>
      <c r="B33" s="4" t="inlineStr">
        <is>
          <t>CTOS</t>
        </is>
      </c>
    </row>
    <row r="34">
      <c r="A34" s="4" t="inlineStr">
        <is>
          <t>Security Exchange Name</t>
        </is>
      </c>
      <c r="B34" s="4" t="inlineStr">
        <is>
          <t>NYSE</t>
        </is>
      </c>
    </row>
    <row r="35">
      <c r="A35" s="4" t="inlineStr">
        <is>
          <t>Redeemable Warrants</t>
        </is>
      </c>
    </row>
    <row r="36">
      <c r="A36" s="3" t="inlineStr">
        <is>
          <t>Document Information [Line Items]</t>
        </is>
      </c>
    </row>
    <row r="37">
      <c r="A37" s="4" t="inlineStr">
        <is>
          <t>Title of 12(b) Security</t>
        </is>
      </c>
      <c r="B37" s="4" t="inlineStr">
        <is>
          <t>Redeemable warrants, exercisable for Common Stock, $0.0001 par value</t>
        </is>
      </c>
    </row>
    <row r="38">
      <c r="A38" s="4" t="inlineStr">
        <is>
          <t>Trading Symbol</t>
        </is>
      </c>
      <c r="B38" s="4" t="inlineStr">
        <is>
          <t>CTOS.WT</t>
        </is>
      </c>
    </row>
    <row r="39">
      <c r="A39" s="4" t="inlineStr">
        <is>
          <t>Security Exchange Name</t>
        </is>
      </c>
      <c r="B3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Note 4: Debt Debt obligations and associated interest rates consisted of the following: March 31, December 31, March 31, December 31, (in $000s) 2021 2020 2021 2020 2019 Credit Facility $ 260,000 $ 250,971 2.7 % 3.4 % Senior Secured Notes due 2024 475,000 475,000 10.0 % 10.0 % Notes payable 2,196 2,379 Total debt outstanding 737,196 728,350 Deferred finance fees (10,408) (11,212) Net debt 726,788 717,138 Less current maturities (1,111) (1,280) Long-term debt $ 725,677 $ 715,858 In connection with the Acquisition and related financing transactions, on April 1, 2021, the Company entered into the ABL Facility and repaid the Custom Truck Credit Facility and the 2019 Credit Facility as described in Note 3, Acquisition and Related Financing Transactions . Additionally, on April 1, 2021, the Company redeemed all of its Senior Secured Notes due 2024 and paid a make-whole premium of $38.5 million. The terms of the ABL Facility and 2029 Secured Notes are described below. ABL Facility In connection with the Acquisition, Buyer, as borrower, and the ABL Guarantors (as defined below) entered into the ABL Credit Agreement. The ABL Facility provides for revolving loans, in an amount equal to the lesser of the then-current borrowing base (described below) and the committed maximum borrowing capacity of $750.0 million, with a $75.0 million swingline sublimit, and letters of credit in an amount equal to the lesser of (a) $50.0 million and (b) the aggregate unused amount of commitments under the ABL Facility then in effect. The ABL Facility permits the Buyer to incur additional capacity under the ABL Facility in an aggregate amount equal to the greater of (x) $200.0 million and (y) 60.0% of Consolidated EBITDA (as defined in the ABL Credit Agreement) in additional commitments. As of the Closing Date, Buyer had no commitments from any lender to provide incremental commitments. Borrowings under the ABL Facility are limited by a borrowing base calculation based on the sum of, without duplication: (a) 90.0% of book value of eligible accounts of Buyer and certain ABL Guarantors; plus (b) the lesser of (i) 75.0% of book value of eligible parts inventory of Buyer and certain ABL Guarantors (subject to certain exceptions) and (ii) 90.0% of the net orderly liquidation value of eligible parts inventory of Buyer and certain ABL Guarantors; plus (c) the sum of (i) 95.0% of the net book value of the eligible fleet inventory of Buyer and certain ABL Guarantors that has not been appraised and (ii) 85.0% of the net orderly liquidation value of the eligible fleet inventory of Buyer and certain ABL Guarantors that has been appraised; plus (d) 100.0% of eligible cash of Buyer and certain ABL Guarantors; minus (e) any reserves established by the administrative agent from time to time. Borrowings under the ABL Facility will bear interest at a floating rate, which, at Buyer’s election, will be (a) in the case of U.S. dollar denominated loans, either (i) LIBOR plus an applicable margin or (ii) the base rate plus an applicable margin; or (b) in the case of Canadian dollar denominated loans, the CDOR rate plus an applicable margin. The applicable margin varies based on Average Availability (as defined in the ABL Credit Agreement) from (a) with respect to base rate loans, 0.50% to 1.00% and (b) with respect to LIBOR loans and CDOR rate loans, 1.50% to 2.00%. The ability to draw under the ABL Facility or issue letters of credit thereunder is conditioned upon, among other things, delivery of prior written notice of a borrowing or issuance, as applicable, the ability to reaffirm the representations and warranties contained in the ABL Credit Agreement and the absence of any default or event of default under the ABL Facility. Buyer is required to pay a commitment fee to the lenders under the ABL Facility in respect of the unutilized commitments thereunder at a rate equal to 0.375% per annum, which may be reduced following the first full fiscal quarter to 0.250% per annum based on average daily usage. Buyer must also pay customary letter of credit and agency fees. The balance outstanding under the ABL Facility will be due and payable on April 1, 2026. Buyer may at any time and from time to time to prepay, without premium or penalty, any borrowing under the ABL Facility and to terminate, or from time to time reduce, the commitments under the ABL Facility. The obligations under the ABL Facility are guaranteed by Capitol Investment Merger Sub 2, LLC, Buyer and each of Buyer’s existing and future direct and indirect wholly owned domestic restricted subsidiaries, subject to certain exceptions, as well as certain of Buyer’s material Canadian subsidiaries (the “ABL Guarantors”). The obligations under the ABL Facility and the guarantees of those obligations are secured by (subject to certain exceptions): (i) a first priority pledge by each ABL Guarantor of all of the equity interests of restricted subsidiaries directly owned by such ABL Guarantors (limited to 65% of voting capital stock in the case of foreign subsidiaries owned directly by a U.S. subsidiary and subject to certain other exceptions and subject to certain exceptions in the case of non-wholly owned subsidiaries) and (ii) a first priority security interest in substantially all of the ABL Guarantors’ present and after-acquired assets (subject to certain exceptions). The ABL Facility contains customary negative covenants for transactions of this type, including covenants that, among other things, limit Buyer’s and its restricted subsidiaries’ ability to: incur additional indebtedness; pay dividends, redeem stock, or make other distributions; repurchase, prepay, or redeem subordinated indebtedness; make investments; create restrictions on the ability of Buyer’s restricted subsidiaries to pay dividends to Buyer; create liens; transfer or sell assets; consolidate, merge, sell, or otherwise dispose of all or substantially all of Buyer’s assets; enter into certain transactions with Buyer’s affiliates; and designate subsidiaries as unrestricted subsidiaries, in each case certain to subject exceptions, as well as a restrictive covenant applicable to each Specified Floor Plan Company (as defined in the ABL Credit Agreement) limiting its ability to own certain assets and engage in certain lines of business. In addition, the ABL Facility contains a springing financial covenant that requires Buyer and its restricted subsidiaries to maintain a Consolidated Fixed Charge Coverage Ratio (as defined in the ABL Credit Agreement) of at least 1.00 to 1.00; provided that the financial covenant shall only be tested when Specified Excess Availability (as defined in the ABL Credit Agreement) under the ABL Facility is less than the greater of (i) 10.0% of the Line Cap (as defined in the ABL Credit Agreement) and (ii) $60.0 million (the “FCCR Test Amount”), in which case it shall be tested at the end of each succeeding fiscal quarter thereafter until the date on which Specified Excess Availability has exceeded the FCCR Test Amount for 30 consecutive calendar days. The ABL Facility provides for a number of customary events of default, including, among others, and in each case subject to an applicable grace period: payment defaults to the lenders; covenant defaults; material inaccuracies of representations and warranties; failure to pay certain other indebtedness after final maturity or acceleration of other indebtedness exceeding a specified amount; voluntary and involuntary bankruptcy proceedings; material judgments for payment of money exceeding a specified amount; and certain change of control events. The occurrence of an event of default could result in the acceleration of obligations and the termination of revolving commitments under the ABL Facility. 2029 Secured Notes On the Closing Date, the Issuer issued $920 million in aggregate principal amount of 5.50% senior secured second lien notes due 2029. The 2029 Secured Notes were issued pursuant to an indenture, dated as of April 1, 2021, between the Issuer, Wilmington Trust, National Association, as trustee and the guarantors party thereto. The Issuer will pay interest on the 2029 Secured Notes semi-annually in arrears on April 15 and October 15 of each year, commencing on October 15, 2021. Unless earlier redeemed, the 2029 Secured Notes will mature on April 15, 2029. Ranking and Security The 2029 Secured Notes are jointly and severally guaranteed on a senior secured basis by Capitol Investment Merger Sub 2, LLC and, subject to certain exceptions, each of the Issuer’s existing and future wholly owned domestic restricted subsidiaries that is an obligor under the ABL Credit Agreement or certain other capital markets indebtedness. Under the terms of the Indenture, the 2029 Secured Notes and the related guarantees rank senior in right of payment to all of the Issuer’s and the guarantors’ subordinated indebtedness and are effectively senior to all of the Issuer’s and the guarantors’ unsecured indebtedness, and indebtedness secured by liens junior to the liens securing the 2029 Secured Notes, in each case, to the extent of the value of the collateral securing the 2029 Secured Notes. The 2029 Secured Notes and the related guarantees rank equally in right of payment with all of the Issuer’s and the guarantors’ senior indebtedness, without giving effect to collateral arrangements, and effectively equal to all of the Issuer’s and the guarantors’ senior indebtedness secured on the same priority basis as the 2029 Secured Notes. The 2029 Secured Notes and the related guarantees are effectively subordinated to any of the Issuer’s and the guarantors’ indebtedness that is secured by assets that do not constitute collateral for the 2029 Secured Notes to the extent of the value of the assets securing such indebtedness, and indebtedness that is secured by a senior-priority lien, including the ABL Credit Agreement to the extent of the value of the collateral securing such indebtedness, and are structurally subordinated to the liabilities of the Issuer’s non-guarantor subsidiaries. Optional Redemption Provisions and Repurchase Rights At any time, upon not less than 10 nor more than 60 days’ notice, the 2029 Secured Notes are redeemable at the Issuer’s option, in whole or in part, at a price equal to 100% of the principal amount of the 2029 Secured Notes redeemed, plus a make-whole premium as set forth in the Indenture, plus accrued and unpaid interest, if any, to, but not including, the applicable redemption date. Beginning April 15, 2024, the Issuer may redeem the 2029 Secured Notes, at its option, in whole or in part, at any time, subject to the payment of a redemption price together with accrued and unpaid interest, if any, to, but not including, the applicable redemption date. The redemption price includes a call premium that varies (from 2.750% to 0.000%) depending on the year of redemption. In addition, at any time prior to April 15, 2024, the Issuer may redeem up to 40% of the aggregate principal amount of the 2029 Secured Notes, at a redemption price equal to 105.5% of the principal amount thereof, together with accrued and unpaid interest, if any, to, but not including, the applicable redemption date, with the net cash proceeds of sales of one or more equity offerings by the Issuer or any direct or indirect parent of the Issuer, subject to certain exceptions. In addition, at any time prior to April 15, 2024, the Issuer may redeem during each calendar year up to 10% of the aggregate principal amount of the 2029 Secured Notes at a redemption price equal to 103% of the aggregate principal amount of the 2029 Secured Notes to be redeemed, together with accrued and unpaid interest, if any, to, but not including, the applicable redemption date; provided that, in any given calendar year, any amount not previously utilized in any calendar year may be carried forward to subsequent calendar years. Subject to certain exceptions, the holders of the 2029 Secured Notes also have the right to require the Issuer to repurchase their 2029 Secured Notes upon the occurrence of a change in control, as defined in the Indenture, at an offer price equal to 101% of the principal amount of the 2029 Secured Notes plus accrued and unpaid interest, if any, to, but not including, the date of repurchase. In addition, if the Issuer or any of its restricted subsidiaries sells assets, under certain circumstances, the Issuer is required to use the net proceeds to make an offer to purchase the 2029 Secured Notes at an offer price in cash equal to 100% of the principal amount of the 2029 Secured Notes plus accrued and unpaid interest to, but not including, the repurchase date. In connection with any offer to purchase all or any of the 2029 Secured Notes (including a change of control offer and any tender offer), if holders of no less than 90% of the aggregate principal amount of the 2029 Secured Notes validly tender their 2029 Secured Notes, the Issuer or a third party is entitled to redeem any remaining 2029 Secured Notes at the price offered to each holder. Restrictive Covenants The Indenture contains covenants that limit the Issuer’s (and certain of its subsidiaries’) ability to, among other things: (i) incur additional debt or issue certain preferred stock; (ii) pay dividends, redeem stock, or make other distributions; (iii) make other restricted payments or investments; (iv) create liens on assets; (v) transfer or sell assets; (vi) create restrictions on payment of dividends or other amounts by the Issuer to the Issuer’s restricted subsidiaries; (vii) engage in mergers or consolidations; (viii) engage in certain transactions with affiliates; or (ix) designate the Issuer’s subsidiaries as unrestricted subsidiaries. Events of Default The Indenture provides for customary events of default, including non-payment, failure to comply with covenants or other agreements in the Indenture, and certain events of bankruptcy or insolvency. If an event of default occurs and continues with respect to the 2029 Secured Notes, the trustee or the holders of at least 30% in aggregate principal amount of the outstanding 2029 Secured Notes of such series may declare the entire principal amount of all the 2029 Secured Notes to be due and payable immediately (except that if such event of default is caused by certain events of bankruptcy or insolvency, the entire principal of the 2029 Secured Notes will become due and payable immediately without further action or notic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1</t>
        </is>
      </c>
    </row>
    <row r="3">
      <c r="A3" s="3" t="inlineStr">
        <is>
          <t>Goodwill and Intangible Assets Disclosure [Abstract]</t>
        </is>
      </c>
    </row>
    <row r="4">
      <c r="A4" s="4" t="inlineStr">
        <is>
          <t>Goodwill and Intangible Assets</t>
        </is>
      </c>
      <c r="B4" s="4" t="inlineStr">
        <is>
          <t xml:space="preserve">Note 5: Goodwill and Intangible Assets Goodwill and intangible assets consisted of the following: (in $000s) March 31, 2021 December 31, 2020 Goodwill $ 238,052 $ 238,052 Nesco trade name 28,000 28,000 Other intangible assets: Trade names 1,780 1,780 Non-compete agreements 520 520 Customer relationships 52,170 52,170 82,470 82,470 Less: accumulated amortization (15,644) (14,891) Intangible assets, net 66,826 67,579 Goodwill and intangible assets $ 304,878 $ 305,631 Goodwill related to our ERS segment and PTA segment was $229.1 million and $9.0 million, respectively, as of March 31, 2021 and December 31, 2020. We perform our annual goodwill and indefinite-lived intangible assets impairment testing as of October 1 each year. In addition to the annual impairment test, we regularly assess whether a triggering event has occurred that would require interim impairment testing. During the three months ended March 31, 2020, due to the global health pandemic and related economic uncertainty, we identified interim impairment indicators. From a qualitative assessment completed at that time, we determined that goodwill and indefinite-liv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quity and Earnings Per Share</t>
        </is>
      </c>
      <c r="B1" s="2" t="inlineStr">
        <is>
          <t>3 Months Ended</t>
        </is>
      </c>
    </row>
    <row r="2">
      <c r="B2" s="2" t="inlineStr">
        <is>
          <t>Mar. 31, 2021</t>
        </is>
      </c>
    </row>
    <row r="3">
      <c r="A3" s="3" t="inlineStr">
        <is>
          <t>Earnings Per Share [Abstract]</t>
        </is>
      </c>
    </row>
    <row r="4">
      <c r="A4" s="4" t="inlineStr">
        <is>
          <t>Equity and Earnings Per Share</t>
        </is>
      </c>
      <c r="B4" s="4" t="inlineStr">
        <is>
          <t>Note 6: Equity and Earnings per Share Diluted net loss per share includes the effects of potentially dilutive shares of common stock. Potentially dilutive effects include the exercise of warrants, contingently issuable shares, and share-based compensation, all of which have been excluded from the calculation of diluted net loss per share because earnings are at a net loss and therefore, the potentially dilutive effect would be anti-dilutive. The share amounts of our potentially dilutive shares excluded aggregated 28.0 million and 27.3 million for the three months ended March 31, 2021 and 2020, respectively. The following table sets forth the computation of basic and dilutive loss per share: Three Months Ended March 31, 2021 Three Months Ended March 31, 2020 (in $000s, except share and per share data) Net Loss Weighted Average Shares Per Share Amount Net Loss Weighted Average Shares Per Share Amount Basic loss per share $ (27,907) 48,619,613 $ (0.57) $ (15,969) 49,033,903 $ (0.33) Dilutive common share equivalents — — — — Diluted loss per share $ (27,907) 48,619,613 $ (0.57) $ (15,969) 49,033,903 $ (0.3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1</t>
        </is>
      </c>
    </row>
    <row r="3">
      <c r="A3" s="3" t="inlineStr">
        <is>
          <t>Share-based Payment Arrangement [Abstract]</t>
        </is>
      </c>
    </row>
    <row r="4">
      <c r="A4" s="4" t="inlineStr">
        <is>
          <t>Share-Based Compensation</t>
        </is>
      </c>
      <c r="B4" s="4" t="inlineStr">
        <is>
          <t>Note 7: Share-Based Compensation During the second quarter ended June 30, 2019, the Company’s stockholders approved the 2019 Omnibus Incentive Plan, which authorizes up to 3,150,000 shares of Common Stock for issuance in accordance with the plan’s terms, subject to certain adjustments. On June 11, 2020, the Company's stockholders approved the Amended and Restated 2019 Omnibus Incentive Plan, which increased the total authorized shares of Common Stock to 6,150,000 (the “Plan”). The purpose of the Plan is to provide the Company’s and its subsidiaries’ officers, directors, employees and consultants who, by their position, ability and diligence, are able to make important contributions to the Company’s growth and profitability, with an incentive to assist the Company in achieving its long-term corporate objectives, to attract and retain executive officers and other employees of outstanding competence and to provide such persons with an opportunity to acquire an equity interest in the Company. To accomplish these objectives, the Plan provides for awards of equity-based incentives through granting of restricted stock units, stock options, stock appreciation rights and other stock or cash based awards. At March 31, 2021, there were approximately 2,605,000 shares in the share reserve still available for issuance. The Company records share-based compensation awards using a fair value method and recognizes compensation expense for an amount equal to the fair value of the share-based payment issued in its financial statements. The Company’s share-based compensation plans include programs for stock options, restricted stock units (“RSUs”), performance share units (“PSUs”) and deferred compensation. Share-based compensation expense was $0.7 million and $0.6 million for the three months ended March 31, 2021 and 2020, respectively, and is included in Selling, general, and administrative expenses within the unaudited condensed consolidated statements of operations. As of March 31, 2021, there was approximately $7.2 million of total unrecognized compensation cost related to stock-based compensation arrangements under the Plan. That cost is expected to be recognized over a weighted average period of 2.7 years. There were no share-based payment awards granted in the three months ended March 31, 2021. On the Closing Date, restricted stock awards of approximately 93,000 shares were granted to certain of the Company’s non-employee directors. Additionally, on the Closing Date in connection with the Acquisition, approximately 284,000 and 678,000 restricted stock awards and stock options, respectively, became immediately ves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Note 8: Fair Value Measurements FASB accounting standards provide a comprehensive framework for measuring fair value and sets forth a definition of fair value and establishes a hierarchy prioritizing the inputs to valuation techniques, giving the highest priority to quoted prices in active markets for identical assets and liabilities and the lowest priority to unobservable value inputs. Levels within the hierarchy are defined as follows: • Level 1 – Unadjusted quoted prices for identical assets and liabilities in active markets; • Level 2 – Quoted prices for similar assets and liabilities in active markets (other than those included in Level 1) which are observable for the asset or liability, either directly or indirectly; and • Level 3 – Valuations derived from valuation techniques in which one or more significant inputs or significant value drivers are unobservable. The following table sets forth the carrying values (exclusive of deferred financing fees) and fair values of our financial liabilities: Carrying Value Fair Value (in $000s) Level 1 Level 2 Level 3 March 31, 2021 2019 Credit Facility $ 260,000 $ — $ 260,000 $ — Senior Secured Notes due 2024 475,000 — 521,517 — Notes Payable 2,196 — 2,196 — Derivative and warrant liabilities 23,647 — 5,232 18,415 December 31, 2020 2019 Credit Facility $ 250,971 $ — $ 250,971 $ — Senior Secured Notes due 2024 475,000 — 519,379 — Notes Payable 2,379 — 2,379 — Derivative and warrant liabilities 7,012 — 7,012 — The Level 3 fair value presented above consists of the fair value of the Non-Public Warrants (as defined in Note 9, Financial Instru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3 Months Ended</t>
        </is>
      </c>
    </row>
    <row r="2">
      <c r="B2" s="2" t="inlineStr">
        <is>
          <t>Mar. 31, 2021</t>
        </is>
      </c>
    </row>
    <row r="3">
      <c r="A3" s="3" t="inlineStr">
        <is>
          <t>Derivative Instruments and Hedging Activities Disclosure [Abstract]</t>
        </is>
      </c>
    </row>
    <row r="4">
      <c r="A4" s="4" t="inlineStr">
        <is>
          <t>Financial Instruments</t>
        </is>
      </c>
      <c r="B4" s="4" t="inlineStr">
        <is>
          <t>Note 9: Financial Instruments In the normal course of business, the Company uses various financial instruments, including derivative instruments, to manage the risks associated with interest rate exposure. These financial instruments are not used for trading or speculative purposes. Derivatives Not Designated as Hedges On July 17, 2019, we entered into an interest rate collar (the "Collar") agreement to mitigate the risk of changes in the interest rate paid during the contract period for $170.0 million of the Company’s variable rate loans. Under the Collar, we are required to pay the counterparty to the agreement an amount equal to the difference between a monthly LIBOR-based interest rate and a defined interest rate floor; conversely, we are entitled to receive from the counterparty an amount equal to the excess of a LIBOR-based interest rate and a defined interest rate cap. The required payments due to or due from the counterparty are calculated by applying the interest rate differential to the notional amount ($170.0 million) and are determined monthly through July 31, 2024. The Collar expires in July 2024 and has not been designated as a cash flow hedge. The Collar is carried at fair value and reported in Derivative and warrant liabilities on the Company's consolidated balance sheets ($5.2 million and $7.0 million as of March 31, 2021 and December 31, 2021, respectively) as a Level 2 measurement (see Note 8, Fair Value Measurements ). The change in fair value of the Collar is recognized in Other expense (income), net in our Consolidated Statements of Operations (($1.8 million) and $6.0 million in the three months ended March 31, 2021 and 2020, respectively). The counterparty to the Collar is an investment grade major international financial institution. The Company could be exposed to losses in the event of nonperformance by the counterparty; however, the credit rating and the concentration of risk in this financial institution are monitored on a continuous basis and present no significant credit risk to the Company. Warrants During the quarter ended March 31, 2021, the Company identified an immaterial error in its historical accounting for certain of its issued and outstanding warrants, as further described below. In connection with the Company’s predecessor, Capitol Investment Corp. IV, an entity formed on May 1, 2017, as a special purpose acquisition company (“Capitol” or the “SPAC”), warrants for the purchase of approximately 7.5 million shares of the Company’s common stock were issued pursuant to a private placement agreement (the “Non-Public Warrants”). In connection with the SPAC’s initial public offering, warrants for the purchase of approximately 13.4 million shares of the Company’s common stock were issued to public investors (the “Public Warrants”). The Public Warrants together with the Non-Public Warrants may hereafter collectively be referred to as the “Warrants.” The Warrants provide for the purchase of approximately 20.9 million shares of the Company’s common stock. Each Warrant entitles the holder to purchase one common stock at a price of $11.50 per share, subject to certain adjustments. The Warrants are currently exercisable and terminate on the earlier to occur of (i) July 31, 2024, and (ii) the redemption date. The Company may redeem the Public Warrants at a price of $0.01 per Public Warrant upon providing 30-days’ notice, only in the event that the last sale price of the common stock is at least $18.00 per share for any 20 trading days within a 30-trading day period ending on the third day prior to the date on which notice of redemption is given. If the Company elects to redeem the Public Warrants as described above, the Public Warrant may be exercised on a “cashless basis.” The redemption rights do not apply to the Non-Public Warrants if at the time of the redemption such Non-Public Warrants continue to be held by the initial holders as of July 31, 2019, or their affiliates or permitted transferees; however, once such Non-Public Warrants are transferred (other than to an affiliate or permitted transferee), the Company may redeem those Non-Public Warrants that have been transferred in a manner similar to any Public Warrants. In periods prior to the quarter ended March 31, 2021, the Company accounted for both the Public and Non-Public Warrants as freestanding equity-classified instruments. On April 12, 2021, the Commission issued Staff Statement on Accounting and Reporting Considerations for Warrants Issued by Special Purpose Acquisition Companies ("SPACs") (the “Statement”). The Statement indicated that, if warrant agreements can provide for potential changes to the settlement amounts that depend on the characteristics of the holder of the warrant, such provisions would preclude the warrants from being indexed to the entity’s stock, and, therefore, result in classification of the warrants as a liability measured at fair value, with changes in fair value each period reported in earnings. The Company’s warrant agreement provides for a different settlement amount in a cashless exercise for holders of the Non-Public Warrants upon exercise at any time as compared to holders of the Public Warrants upon the Company's election to redeem; therefore, the Non-Public Warrants are precluded from being indexed to the Company’s stock and should have been classified as liabilities. The Public Warrants continue to be accounted for as freestanding equity-classified instruments because the Company has the ability to settle with holders of the Public Warrants either by net-share or physical settlement. Because the Non-Public Warrants do not meet the “indexed to the entity’s stock” condition, they should have been accounted for as a derivative liability and remeasured at their estimated fair value each period. The change in fair value each period should have been reported in the Company’s consolidated statement of operations. The effect of correcting the accounting for the Non-Public Warrants from an equity-classified instrument to a liability instrument resulted in the reclassification of $10.3 million from Additional paid-in capital to Derivative and warrant liabilities on the Company’s consolidated balance sheet as of January 1, 2021, which represents the initial value of the Non-Public Warrants that should have been recognized on July 31, 2019, the date on which the Company merged with the SPAC. For the three months ended March 31, 2021, the Company recognized an expense of $7.6 million in Other (income) expense in its consolidated statement of operations related to the fair value remeasurement. Included in the first quarter 2021 remeasurement amount is an income amount of $1.4 million representing the net change in the fair value of the Non-Public Warrants from July 31, 2019 (the issue date of the Non-Public Warrants) to December 31, 2019, of $6.1 million in income, offset by $4.7 million in expense from the change in fair value for the year ended December 31, 2020. In evaluating whether the Company’s previously issued consolidated financial statements were materially misstated for the interim or annual periods prior to January 1, 2021, the Company applied the guidance of ASC 250, Accounting Changes and Error Corrections , SEC Staff Accounting Bulletin (“SAB”) Topic 1.M, Assessing Materiality and SAB Topic 1.N, E , and concluded that the effect of the error on prior period financial statements was not material. The Company also evaluated if the cumulative effect of correcting the prior period misstatement in its consolidated financial statements would be material to either the quarter, or annual period, in the three months ended March 31, 2021, and the forecasted year ending December 31, 2021, respectively. The guidance states that prior-year misstatements which, if corrected in the current year would materially misstate the current year’s financial statements, must be corrected by adjusting prior year financial statements, even though such correction previously was and continues to be immaterial to the prior-year financial statements. The Company concluded the impact of correcting the accounting for the Non-Public Warrants on the Company’s consolidated statement of operations for the three-months ending March 31, 2021, and the forecasted year ending December 31, 2021, is immateri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 xml:space="preserve">Note 10: Income Taxes Income tax expense was $4.1 million for the three months ended March 31, 2021 as compared to $0.7 million for the same period of the prior year. Income tax expense for the current period reflects the Company's estimated overall tax rate from of the Company'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Note 11: Commitments and Contingencies We record a liability when we believe that it is both probable that a liability has been incurred and the amount can be reasonably estimated. Significant judgment is required to determine both probability and the estimated amount. We review these provisions at least quarterly and adjust these provisions to reflect the impact of negotiations, settlements, rulings, advice of legal counsel, and updated information. Legal Matters In the normal course of business, there are various claims in process, matters in litigation, and other contingencies. At this time, no claims of these types, certain of which are covered by insurance policies, have had a material effect on the Company. From time to time, the Company is audited by state and local taxing authorities. These audits typically focus on the Company’s withholding of state-specific sales tax and rental-related taxes. Custom Truck’s withholdings of federal excise taxes for each of the four quarterly periods during 2015 are currently under audit by the Internal Revenue Service (the “IRS”). The IRS issued an assessment on October 28, 2020 in an aggregate amount of $2.4 million for the 2015 periods, alleging that certain types of sold equipment are not eligible for the Mobile Machinery Exemption set forth in the Internal Revenue Code (the “IRC”). An appeal was filed on January 28, 2021. Based on management’s understanding of the facts and circumstances, including the relevant provisions of the IRC, and historical precedent, including previous successful appeals of similar assessments in prior years, management does not believe the likelihood of a loss resulting from the IRS assessment to be probable at this time. While it is not possible to predict the outcome of the foregoing matters with certainty, it is the opinion of management, that the final outcome of these matters will not have a material effect on the Company’s consolidated financial condition, results of operations and cash flows. Purchase Commit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1, 2021</t>
        </is>
      </c>
    </row>
    <row r="3">
      <c r="A3" s="3" t="inlineStr">
        <is>
          <t>Segment Reporting [Abstract]</t>
        </is>
      </c>
    </row>
    <row r="4">
      <c r="A4" s="4" t="inlineStr">
        <is>
          <t>Segments</t>
        </is>
      </c>
      <c r="B4" s="4" t="inlineStr">
        <is>
          <t xml:space="preserve">Note 12: Segments We have two reportable business segments, Equipment Rental and Sales (“ERS”) and Parts, Tools, and Accessories (“PTA”). ERS provides rental solutions to utilities and contractors serving multiple infrastructure end-markets, including electric transmission and distribution, telecom, rail, lighting and signage. We rent and sell specialized equipment to utilities and utility contractors that build and maintain critical transmission and distribution infrastructure. Utilizing our national platform and rental fleet, we expanded our focus on equipment rental to the telecom, rail, lighting and signage end-markets. The majority of our existing equipment can be used across multiple end-markets and many of our customers operate in these multiple end-markets. We rent and sell a broad range of new and used equipment including bucket trucks, digger derricks, line equipment, cranes, pressure diggers, rail mounted equipment and underground equipment. Our PTA segment offers customers sale and rental solutions for parts, tools, and accessories to complement our specialty equipment line. Our reportable segments align with the information our chief operating decision maker (“CODM”) receives on a regular basis to evaluate the performance of the business and to allocate resources. The accounting principles applied at the operating segment level in determining gross profit are generally the same as those applied at the consolidated financial statement level. Inter-segment revenues, and cost allocations to operating segment cost of revenue are minimal; that is, revenue, cost of equipment and parts sold or rented, depreciation of rental equipment and gross profit are directly attributed to each of the operating segments. The following tables present our financial information by segment: Three Months Ended March 31, Three Months Ended March 31, 2021 2020 (in $000s) ERS PTA Total ERS PTA Total Rental revenue $ 44,730 $ 3,559 $ 48,289 $ 47,053 $ 3,941 $ 50,994 Sales of rental equipment 10,485 — 10,485 9,093 — 9,093 Sales of new equipment 7,502 — 7,502 7,577 — 7,577 Parts sales and services — 12,023 12,023 — 14,079 14,079 Total revenues 62,717 15,582 78,299 63,723 18,020 81,743 Cost of revenue 29,202 11,034 40,236 27,320 12,908 40,228 Depreciation of rental equipment 16,885 959 17,844 18,976 1,136 20,112 Gross Profit $ 16,630 $ 3,589 $ 20,219 $ 17,427 $ 3,976 $ 21,403 Total assets by segment are not disclosed herein because asset by operating segment data is not reviewed by the CODM to assess performance and allocate resources. Gross profit is the primary operating result whereby our segments are evaluated for performance and resource allocation. The following table presents a reconciliation of consolidated gross profit to consolidated loss before income taxes: Three Months Ended March 31, (in $000s) 2021 2020 Gross profit $ 20,219 $ 21,403 Selling, general and administrative expenses 11,339 11,618 Licensing and titling expenses 711 821 Amortization and non-rental depreciation 775 716 Transaction expenses and other 10,448 1,452 Other (income) expense 5,857 6,021 Interest expense, net 14,906 16,014 Loss before income taxes $ (23,817) $ (15,239) We are positioned to serve all 50 U.S. states and 13 Canadian provinces and territories using our network of locations in North America. The following tables present revenue by country and total assets by country: Three Months Ended March 31, (in $000s) 2021 2020 Revenue: United States $ 77,466 $ 79,702 Canada 833 1,369 Mexico — 672 $ 78,299 $ 81,743 (in $000s) March 31, 2021 December 31, 2020 Assets: United States $ 744,922 $ 762,696 Canada 5,260 5,447 Mexico 62 261 $ 750,244 $ 768,40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mpanying interim statements of the Company have been prepared in accordance with GAAP for interim financial information and with the instructions to Form 10-Q and Article 10 of Regulation S-X. Accordingly, they do not include all of the information and footnotes required by GAAP for complete financial statements. In the opinion of management, all adjustments, consisting only of normal recurring adjustments and disclosures necessary for a fair statement of these interim statements, have been included. The results reported in these interim statements are not necessarily indicative of the results that may be reported for the entire year or for any other period. These interim statements should be read in conjunction with the Company’s audited consolidated financial statements included in the Company’s Annual Report on Form 10-K for the year ended December 31, 2020.</t>
        </is>
      </c>
    </row>
    <row r="5">
      <c r="A5" s="4" t="inlineStr">
        <is>
          <t>Use of Estimates</t>
        </is>
      </c>
      <c r="B5" s="4" t="inlineStr">
        <is>
          <t xml:space="preserve">Use of Estimates We prepare our consolidated financial statements in conformity with GAAP, which requires us to use judgment to make estimates that directly affect the amounts reported in our consolidated financial statements and accompanying notes. Significant estimates are used for items including, but not limited to, the useful lives and residual values of our rental equipment, business combinations, and determining the valuation allowance related to deferred income taxes. In addition, estimates are used to test both long-lived assets, goodwill, and indefinite-lived assets for impairment, and to determine the fair value of impaired assets, if any impairment exists. These estimates are based on our historical experience and on various other assumptions we believe to be reasonable under the circumstances. We review our estimates on an ongoing basis using information currently available, and we revise our recorded </t>
        </is>
      </c>
    </row>
    <row r="6">
      <c r="A6" s="4" t="inlineStr">
        <is>
          <t>Recently Issued Accounting Pronouncements</t>
        </is>
      </c>
      <c r="B6" s="4" t="inlineStr">
        <is>
          <t>Recently Issued Accounting Pronouncements Leases The Financial Accounting Standards Board's ("FASB") new guidance to account for leases (“Topic 842”) by entities that are lessees, requires (1) recognition of lease assets and lease liabilities on the balance sheet, and (2) disclosure of key information about leasing arrangements. Topic 842 provides two classifications for leases: financing or operating. Finance leases. The accounting and recognition for leases qualifying as finance leases is similar to the accounting and recognition required under ASC Topic 840, Leases (“Topic 840”), for capital leases. As of March 31, 2021, we have capital lease obligations of approximately $9.6 million. When we make our contractually required payments under the capital leases, we allocate a portion to reduce the capital lease obligation and a portion is recognized as interest expense. The assets leased under the capital leases are included in rental equipment, and depreciation thereon is recognized in cost of rental revenue. Operating leases. Under Topic 842, operating leases result in the recognition of right-of-use (“ROU”) assets and lease liabilities on the balance sheet. ROU assets represent our right to use the leased asset for the lease term and lease liabilities represent our obligation to make lease payments. Under Topic 842, operating lease ROU assets and liabilities are recognized at the lease commencement date and measured based on the present value of lease payments over the lease term. The operating lease ROU assets will also include any lease payments made and exclude lease incentives. Our lease terms may include options to extend or terminate the lease that we are reasonably certain to exercise. Lease expense under Topic 842 will be recognized on a straight-line basis over the lease term. Upon adoption of Topic 842, it is expected that operating lease ROU assets and lease liabilities that reflect the present value of these future payments related to Nesco Holdings will be in the range of $7.9 million to $8.9 million. We will adopt Topic 842 in the second quarter of 2021 as a result of losing emerging growth company status and recognize a cumulative-effect adjustment to the opening balance of accumulated deficit in the period of adoption. A modified retrospective approach is required for adoption for all leases that exist at or commence after the date of initial application with an option to use certain practical expedients. We expect to use the package of practical expedients that allows us to not reassess: (1) whether any expired or existing contracts are or contain leases, (2) lease classification for any expired or existing leases, and (3) initial direct costs for any expired or existing leases. Under Topic 842, lessor accounting will remain substantially similar to the current accounting; however, certain refinements were made to conform the standard with the recently issued revenue recognition guidance in ASC Topic 606, Revenue from Contracts with Customers (“Topic 606”), specifically related to the allocation and recognition of contract consideration earned from lease and non-lease revenue components. On July 30, 2018, the FASB issued ASU 2018-11, which created a practical expedient that provides lessors an option not to separate lease and non-lease components when certain criteria are met and instead account for those components as a single lease component. We are currently in the process of evaluating whether our lease arrangements will meet the criteria under the practical expedient to account for lease and non-lease components as a single lease component, which would alleviate the requirement upon adoption of Topic 842 that we reallocate or separately present lease and non-lease components. Measurement of Current Expected Credit Losses In June 2016, the FASB issued ASU 2016-13 (the “ASU”), Financial Instruments – Credit Losses: Measurement of Credit Losses on Financial Instruments . The ASU adds to GAAP an impairment model (known as the current expected credit loss, or “CECL,” model) that is based on expected losses rather than incurred losses. Under the new guidance, an entity recognizes as an allowance its estimate of expected credit losses, which is intended to result in the more timely recognition of losses. Under the CECL model, entities will estimate credit losses over the entire contractual term of the instrument (considering estimated prepayments, but not expected extensions or modifications) from the date of initial recognition of the financial instrument. Measurement of expected credit losses are to be based on relevant forecasts that affect collectability. The scope of financial assets within the CECL methodology is broad and includes trade receivables from certain revenue transactions and certain off-balance sheet credit exposures. While our review is ongoing, we believe the ASU will only have applicability to our receivables from non-leasing revenue transactions, as the ASU does not apply to receivables arising from operating leases. At the point that non-leasing trade receivables are recorded, they become subject to the CECL model and estimates of expected credit losses on receivables over their contractual life will be required to be recorded at inception based on historical information, current conditions, and reasonable and supportable forecasts. We are currently evaluating whether the new guidance, while limited to our non-operating lease trade receivables, will have an impact on our consolidated financial statements. ASU 2016-13 must be adopted using a modified retrospective transition method through a cumulative-effect adjustment to retained earnings (deficit) in the period of adoption. We will adopt the ASU in the second quarter of 2021 as a result of losing emerging growth company status. Simplifying the Test for Goodwill Impairment In January 2017, the FASB issued ASU 2017-04, Intangibles-Goodwill and Other: Simplifying the Test for Goodwill Impairment , intended to simplify the subsequent accounting for goodwill acquired in a business combination. Prior guidance required utilizing a two-step process to review goodwill for impairment. A second step was required if there was an indication that an impairment may exist, and the second step required calculating the potential impairment by comparing the implied fair value of a reporting unit’s goodwill (as if purchase accounting were performed on the testing date) to the carrying amount of the goodwill. The new guidance eliminates the second step from the goodwill impairment test. Under the new guidance, an entity should perform its annual, or interim, goodwill impairment test by comparing the fair value of a reporting unit with its carrying amount, and then recognize an impairment charge for the amount by which the carrying amount exceeds the reporting unit’s fair value (although the loss should not exceed the total amount of goodwill allocated to the reporting unit). We adopted this guidance effective January 1, 2021; however, as discused in Note 5, Goodwill and Intangible Assets , there was no impairment of goodwill in the three months ended March 31, 2021 and 2020. Accordingly, the adoption of this standard did not have a material impact on our consolidated financial statements.</t>
        </is>
      </c>
    </row>
    <row r="7">
      <c r="A7" s="4" t="inlineStr">
        <is>
          <t>Revenue Recognition</t>
        </is>
      </c>
      <c r="B7" s="4" t="inlineStr">
        <is>
          <t>Revenue Recognition We recognize revenue in accordance with two different accounting standards: (1) Topic 606 and (2) Topic 840, which addresses lease accounting, for which we will adopt an update to this standard (Topic 842) using the modified retrospective approach, as described above. For the three months ended March 31, 2021 and 2020, we recognized rental revenue in accordance with Topic 840, Leases, which is the lease accounting standard.</t>
        </is>
      </c>
    </row>
    <row r="8">
      <c r="A8" s="4" t="inlineStr">
        <is>
          <t>Inventory</t>
        </is>
      </c>
      <c r="B8" s="4" t="inlineStr">
        <is>
          <t xml:space="preserve">Inventory Parts, tools, and accessories inventory is primarily composed of items purchased for resale or rent to customers. During the second quarter ended June 30, 2020, in connection with a new inventory management system, we elected to change our method for these inventories, which were previously valued using the first-in, first-out (“FIFO”) method, to the moving average cost method. We believe the change is preferable because it better reflects movement of the inventory and the corresponding value which provides a better reflection of periodic income from operations. This change was not applied retrospectively to prior periods, as the effect of the change was not material to our consolidated financial statements, including interim periods. Also included within parts, tools, and accessories inventory are materials and components that we carry to service our rental fleet and new equipment held for sale. These materials and components are stated at the lower of cost or net realizable value, with cost determined on a first-in, first-out basi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1</t>
        </is>
      </c>
      <c r="C1" s="2" t="inlineStr">
        <is>
          <t>Dec. 31, 2020</t>
        </is>
      </c>
    </row>
    <row r="2">
      <c r="A2" s="3" t="inlineStr">
        <is>
          <t>Current Assets</t>
        </is>
      </c>
    </row>
    <row r="3">
      <c r="A3" s="4" t="inlineStr">
        <is>
          <t>Cash</t>
        </is>
      </c>
      <c r="B3" s="6" t="n">
        <v>3191</v>
      </c>
      <c r="C3" s="6" t="n">
        <v>3412</v>
      </c>
    </row>
    <row r="4">
      <c r="A4" s="4" t="inlineStr">
        <is>
          <t>Accounts receivable, net of allowance of $7,770 and $6,372, respectively</t>
        </is>
      </c>
      <c r="B4" s="5" t="n">
        <v>54415</v>
      </c>
      <c r="C4" s="5" t="n">
        <v>60933</v>
      </c>
    </row>
    <row r="5">
      <c r="A5" s="4" t="inlineStr">
        <is>
          <t>Inventory</t>
        </is>
      </c>
      <c r="B5" s="5" t="n">
        <v>33665</v>
      </c>
      <c r="C5" s="5" t="n">
        <v>31367</v>
      </c>
    </row>
    <row r="6">
      <c r="A6" s="4" t="inlineStr">
        <is>
          <t>Prepaid expenses and other</t>
        </is>
      </c>
      <c r="B6" s="5" t="n">
        <v>13075</v>
      </c>
      <c r="C6" s="5" t="n">
        <v>7530</v>
      </c>
    </row>
    <row r="7">
      <c r="A7" s="4" t="inlineStr">
        <is>
          <t>Total current assets</t>
        </is>
      </c>
      <c r="B7" s="5" t="n">
        <v>104346</v>
      </c>
      <c r="C7" s="5" t="n">
        <v>103242</v>
      </c>
    </row>
    <row r="8">
      <c r="A8" s="4" t="inlineStr">
        <is>
          <t>Property and equipment, net</t>
        </is>
      </c>
      <c r="B8" s="5" t="n">
        <v>3756</v>
      </c>
      <c r="C8" s="5" t="n">
        <v>6269</v>
      </c>
    </row>
    <row r="9">
      <c r="A9" s="4" t="inlineStr">
        <is>
          <t>Rental equipment, net</t>
        </is>
      </c>
      <c r="B9" s="5" t="n">
        <v>323705</v>
      </c>
      <c r="C9" s="5" t="n">
        <v>335812</v>
      </c>
    </row>
    <row r="10">
      <c r="A10" s="4" t="inlineStr">
        <is>
          <t>Goodwill and other intangibles, net</t>
        </is>
      </c>
      <c r="B10" s="5" t="n">
        <v>304878</v>
      </c>
      <c r="C10" s="5" t="n">
        <v>305631</v>
      </c>
    </row>
    <row r="11">
      <c r="A11" s="4" t="inlineStr">
        <is>
          <t>Deferred income taxes</t>
        </is>
      </c>
      <c r="B11" s="5" t="n">
        <v>13126</v>
      </c>
      <c r="C11" s="5" t="n">
        <v>16952</v>
      </c>
    </row>
    <row r="12">
      <c r="A12" s="4" t="inlineStr">
        <is>
          <t>Notes receivable</t>
        </is>
      </c>
      <c r="B12" s="5" t="n">
        <v>433</v>
      </c>
      <c r="C12" s="5" t="n">
        <v>498</v>
      </c>
    </row>
    <row r="13">
      <c r="A13" s="4" t="inlineStr">
        <is>
          <t>Total Assets</t>
        </is>
      </c>
      <c r="B13" s="5" t="n">
        <v>750244</v>
      </c>
      <c r="C13" s="5" t="n">
        <v>768404</v>
      </c>
    </row>
    <row r="14">
      <c r="A14" s="3" t="inlineStr">
        <is>
          <t>Current Liabilities</t>
        </is>
      </c>
    </row>
    <row r="15">
      <c r="A15" s="4" t="inlineStr">
        <is>
          <t>Accounts payable</t>
        </is>
      </c>
      <c r="B15" s="5" t="n">
        <v>27972</v>
      </c>
      <c r="C15" s="5" t="n">
        <v>31829</v>
      </c>
    </row>
    <row r="16">
      <c r="A16" s="4" t="inlineStr">
        <is>
          <t>Accrued expenses</t>
        </is>
      </c>
      <c r="B16" s="5" t="n">
        <v>30156</v>
      </c>
      <c r="C16" s="5" t="n">
        <v>31991</v>
      </c>
    </row>
    <row r="17">
      <c r="A17" s="4" t="inlineStr">
        <is>
          <t>Deferred rent income</t>
        </is>
      </c>
      <c r="B17" s="5" t="n">
        <v>776</v>
      </c>
      <c r="C17" s="5" t="n">
        <v>975</v>
      </c>
    </row>
    <row r="18">
      <c r="A18" s="4" t="inlineStr">
        <is>
          <t>Current maturities of long-term debt</t>
        </is>
      </c>
      <c r="B18" s="5" t="n">
        <v>1111</v>
      </c>
      <c r="C18" s="5" t="n">
        <v>1280</v>
      </c>
    </row>
    <row r="19">
      <c r="A19" s="4" t="inlineStr">
        <is>
          <t>Current portion of capital lease obligations</t>
        </is>
      </c>
      <c r="B19" s="5" t="n">
        <v>5059</v>
      </c>
      <c r="C19" s="5" t="n">
        <v>5276</v>
      </c>
    </row>
    <row r="20">
      <c r="A20" s="4" t="inlineStr">
        <is>
          <t>Total current liabilities</t>
        </is>
      </c>
      <c r="B20" s="5" t="n">
        <v>65074</v>
      </c>
      <c r="C20" s="5" t="n">
        <v>71351</v>
      </c>
    </row>
    <row r="21">
      <c r="A21" s="4" t="inlineStr">
        <is>
          <t>Long-term debt, net</t>
        </is>
      </c>
      <c r="B21" s="5" t="n">
        <v>725677</v>
      </c>
      <c r="C21" s="5" t="n">
        <v>715858</v>
      </c>
    </row>
    <row r="22">
      <c r="A22" s="4" t="inlineStr">
        <is>
          <t>Capital leases</t>
        </is>
      </c>
      <c r="B22" s="5" t="n">
        <v>4513</v>
      </c>
      <c r="C22" s="5" t="n">
        <v>5250</v>
      </c>
    </row>
    <row r="23">
      <c r="A23" s="4" t="inlineStr">
        <is>
          <t>Derivative and warrants liabilities</t>
        </is>
      </c>
      <c r="B23" s="5" t="n">
        <v>23647</v>
      </c>
      <c r="C23" s="5" t="n">
        <v>7012</v>
      </c>
    </row>
    <row r="24">
      <c r="A24" s="4" t="inlineStr">
        <is>
          <t>Total long-term liabilities</t>
        </is>
      </c>
      <c r="B24" s="5" t="n">
        <v>753837</v>
      </c>
      <c r="C24" s="5" t="n">
        <v>728120</v>
      </c>
    </row>
    <row r="25">
      <c r="A25" s="4" t="inlineStr">
        <is>
          <t>Commitments and contingencies</t>
        </is>
      </c>
      <c r="B25" s="4" t="inlineStr">
        <is>
          <t xml:space="preserve"> </t>
        </is>
      </c>
      <c r="C25" s="4" t="inlineStr">
        <is>
          <t xml:space="preserve"> </t>
        </is>
      </c>
    </row>
    <row r="26">
      <c r="A26" s="3" t="inlineStr">
        <is>
          <t>Stockholders' Deficit</t>
        </is>
      </c>
    </row>
    <row r="27">
      <c r="A27" s="4" t="inlineStr">
        <is>
          <t>Common stock – $0.0001 par value, 250,000,000 shares authorized, 49,219,383 and 49,156,753 shares issued and outstanding, at March 31, 2021 and December 31, 2020, respectively</t>
        </is>
      </c>
      <c r="B27" s="5" t="n">
        <v>5</v>
      </c>
      <c r="C27" s="5" t="n">
        <v>5</v>
      </c>
    </row>
    <row r="28">
      <c r="A28" s="4" t="inlineStr">
        <is>
          <t>Additional paid-in capital</t>
        </is>
      </c>
      <c r="B28" s="5" t="n">
        <v>425224</v>
      </c>
      <c r="C28" s="5" t="n">
        <v>434917</v>
      </c>
    </row>
    <row r="29">
      <c r="A29" s="4" t="inlineStr">
        <is>
          <t>Accumulated deficit</t>
        </is>
      </c>
      <c r="B29" s="5" t="n">
        <v>-493896</v>
      </c>
      <c r="C29" s="5" t="n">
        <v>-465989</v>
      </c>
    </row>
    <row r="30">
      <c r="A30" s="4" t="inlineStr">
        <is>
          <t>Total stockholders' deficit</t>
        </is>
      </c>
      <c r="B30" s="5" t="n">
        <v>-68667</v>
      </c>
      <c r="C30" s="5" t="n">
        <v>-31067</v>
      </c>
    </row>
    <row r="31">
      <c r="A31" s="4" t="inlineStr">
        <is>
          <t>Total Liabilities and Stockholders' Deficit</t>
        </is>
      </c>
      <c r="B31" s="6" t="n">
        <v>750244</v>
      </c>
      <c r="C31" s="6" t="n">
        <v>7684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Schedule of Revenue Types Based On Accounting Standard</t>
        </is>
      </c>
      <c r="B4" s="4" t="inlineStr">
        <is>
          <t xml:space="preserve">The table below presents our revenue types based on the accounting standard used to determine the accounting. Three Months Ended March 31, Three Months Ended March 31, 2021 2020 (in $000s) Topic 840 Topic 606 Total Topic 840 Topic 606 Total Rental: Rental revenue $ 46,186 $ — $ 46,186 $ 48,913 $ — $ 48,913 Shipping and handling — 2,103 2,103 — 2,081 2,081 Total rental revenue 46,186 2,103 48,289 48,913 2,081 50,994 Sales and services: Sales of rental equipment — 10,485 10,485 — 9,093 9,093 Sales of new equipment — 7,502 7,502 — 7,577 7,577 Parts and services — 12,023 12,023 — 14,079 14,079 Total sales and services — 30,010 30,010 — 30,749 30,749 Total revenue $ 46,186 $ 32,113 $ 78,299 $ 48,913 $ 32,830 $ 81,743 </t>
        </is>
      </c>
    </row>
    <row r="5">
      <c r="A5" s="4" t="inlineStr">
        <is>
          <t>Schedule of Inventory</t>
        </is>
      </c>
      <c r="B5" s="4" t="inlineStr">
        <is>
          <t xml:space="preserve">Inventory consisted of the following: (in $000s) March 31, 2021 December 31, 2020 Parts, tools, and accessories inventory $ 30,520 $ 28,091 Equipment inventory 3,145 3,276 Inventory $ 33,665 $ 31,367 </t>
        </is>
      </c>
    </row>
    <row r="6">
      <c r="A6" s="4" t="inlineStr">
        <is>
          <t>Schedule of Rental Equipment</t>
        </is>
      </c>
      <c r="B6" s="4" t="inlineStr">
        <is>
          <t xml:space="preserve">Rental equipment consisted of the following: (in $000s) March 31, 2021 December 31, 2020 Rental equipment $ 648,317 $ 654,547 Less: accumulated depreciation (324,612) (318,735) Rental equipment, net $ 323,705 $ 335,812 Property and equipment consisted of the following: (in $000s) March 31, 2021 December 31, 2020 Property and equipment $ 12,099 $ 11,816 Less: accumulated depreciation (8,356) (8,137) Construction in progress 13 2,590 Property and equipment, net $ 3,756 $ 6,26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3 Months Ended</t>
        </is>
      </c>
    </row>
    <row r="2">
      <c r="B2" s="2" t="inlineStr">
        <is>
          <t>Mar. 31, 2021</t>
        </is>
      </c>
    </row>
    <row r="3">
      <c r="A3" s="3" t="inlineStr">
        <is>
          <t>Debt Disclosure [Abstract]</t>
        </is>
      </c>
    </row>
    <row r="4">
      <c r="A4" s="4" t="inlineStr">
        <is>
          <t>Schedule of Debt Obligations</t>
        </is>
      </c>
      <c r="B4" s="4" t="inlineStr">
        <is>
          <t xml:space="preserve">Debt obligations and associated interest rates consisted of the following: March 31, December 31, March 31, December 31, (in $000s) 2021 2020 2021 2020 2019 Credit Facility $ 260,000 $ 250,971 2.7 % 3.4 % Senior Secured Notes due 2024 475,000 475,000 10.0 % 10.0 % Notes payable 2,196 2,379 Total debt outstanding 737,196 728,350 Deferred finance fees (10,408) (11,212) Net debt 726,788 717,138 Less current maturities (1,111) (1,280) Long-term debt $ 725,677 $ 715,85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Mar. 31, 2021</t>
        </is>
      </c>
    </row>
    <row r="3">
      <c r="A3" s="3" t="inlineStr">
        <is>
          <t>Goodwill and Intangible Assets Disclosure [Abstract]</t>
        </is>
      </c>
    </row>
    <row r="4">
      <c r="A4" s="4" t="inlineStr">
        <is>
          <t>Schedule of Intangible Assets and Goodwill</t>
        </is>
      </c>
      <c r="B4" s="4" t="inlineStr">
        <is>
          <t xml:space="preserve">Goodwill and intangible assets consisted of the following: (in $000s) March 31, 2021 December 31, 2020 Goodwill $ 238,052 $ 238,052 Nesco trade name 28,000 28,000 Other intangible assets: Trade names 1,780 1,780 Non-compete agreements 520 520 Customer relationships 52,170 52,170 82,470 82,470 Less: accumulated amortization (15,644) (14,891) Intangible assets, net 66,826 67,579 Goodwill and intangible assets $ 304,878 $ 305,63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quity and Earnings Per Share (Tables)</t>
        </is>
      </c>
      <c r="B1" s="2" t="inlineStr">
        <is>
          <t>3 Months Ended</t>
        </is>
      </c>
    </row>
    <row r="2">
      <c r="B2" s="2" t="inlineStr">
        <is>
          <t>Mar. 31, 2021</t>
        </is>
      </c>
    </row>
    <row r="3">
      <c r="A3" s="3" t="inlineStr">
        <is>
          <t>Earnings Per Share [Abstract]</t>
        </is>
      </c>
    </row>
    <row r="4">
      <c r="A4" s="4" t="inlineStr">
        <is>
          <t>Computation of Basic and Dilutive Loss Per Share</t>
        </is>
      </c>
      <c r="B4" s="4" t="inlineStr">
        <is>
          <t>The following table sets forth the computation of basic and dilutive loss per share: Three Months Ended March 31, 2021 Three Months Ended March 31, 2020 (in $000s, except share and per share data) Net Loss Weighted Average Shares Per Share Amount Net Loss Weighted Average Shares Per Share Amount Basic loss per share $ (27,907) 48,619,613 $ (0.57) $ (15,969) 49,033,903 $ (0.33) Dilutive common share equivalents — — — — Diluted loss per share $ (27,907) 48,619,613 $ (0.57) $ (15,969) 49,033,903 $ (0.3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Carrying Values and Fair Values of Financial Liabilities</t>
        </is>
      </c>
      <c r="B4" s="4" t="inlineStr">
        <is>
          <t xml:space="preserve">The following table sets forth the carrying values (exclusive of deferred financing fees) and fair values of our financial liabilities: Carrying Value Fair Value (in $000s) Level 1 Level 2 Level 3 March 31, 2021 2019 Credit Facility $ 260,000 $ — $ 260,000 $ — Senior Secured Notes due 2024 475,000 — 521,517 — Notes Payable 2,196 — 2,196 — Derivative and warrant liabilities 23,647 — 5,232 18,415 December 31, 2020 2019 Credit Facility $ 250,971 $ — $ 250,971 $ — Senior Secured Notes due 2024 475,000 — 519,379 — Notes Payable 2,379 — 2,379 — Derivative and warrant liabilities 7,012 — 7,012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s (Tables)</t>
        </is>
      </c>
      <c r="B1" s="2" t="inlineStr">
        <is>
          <t>3 Months Ended</t>
        </is>
      </c>
    </row>
    <row r="2">
      <c r="B2" s="2" t="inlineStr">
        <is>
          <t>Mar. 31, 2021</t>
        </is>
      </c>
    </row>
    <row r="3">
      <c r="A3" s="3" t="inlineStr">
        <is>
          <t>Segment Reporting [Abstract]</t>
        </is>
      </c>
    </row>
    <row r="4">
      <c r="A4" s="4" t="inlineStr">
        <is>
          <t>Summary of Financial Information by Segment</t>
        </is>
      </c>
      <c r="B4" s="4" t="inlineStr">
        <is>
          <t xml:space="preserve">The following tables present our financial information by segment: Three Months Ended March 31, Three Months Ended March 31, 2021 2020 (in $000s) ERS PTA Total ERS PTA Total Rental revenue $ 44,730 $ 3,559 $ 48,289 $ 47,053 $ 3,941 $ 50,994 Sales of rental equipment 10,485 — 10,485 9,093 — 9,093 Sales of new equipment 7,502 — 7,502 7,577 — 7,577 Parts sales and services — 12,023 12,023 — 14,079 14,079 Total revenues 62,717 15,582 78,299 63,723 18,020 81,743 Cost of revenue 29,202 11,034 40,236 27,320 12,908 40,228 Depreciation of rental equipment 16,885 959 17,844 18,976 1,136 20,112 Gross Profit $ 16,630 $ 3,589 $ 20,219 $ 17,427 $ 3,976 $ 21,403 </t>
        </is>
      </c>
    </row>
    <row r="5">
      <c r="A5" s="4" t="inlineStr">
        <is>
          <t>Reconciliation of Segment Gross Profit to Consolidated Loss Before Income Taxes</t>
        </is>
      </c>
      <c r="B5" s="4" t="inlineStr">
        <is>
          <t>The following table presents a reconciliation of consolidated gross profit to consolidated loss before income taxes: Three Months Ended March 31, (in $000s) 2021 2020 Gross profit $ 20,219 $ 21,403 Selling, general and administrative expenses 11,339 11,618 Licensing and titling expenses 711 821 Amortization and non-rental depreciation 775 716 Transaction expenses and other 10,448 1,452 Other (income) expense 5,857 6,021 Interest expense, net 14,906 16,014 Loss before income taxes $ (23,817) $ (15,239)</t>
        </is>
      </c>
    </row>
    <row r="6">
      <c r="A6" s="4" t="inlineStr">
        <is>
          <t>Summary of Revenue by Country</t>
        </is>
      </c>
      <c r="B6" s="4" t="inlineStr">
        <is>
          <t xml:space="preserve">The following tables present revenue by country and total assets by country: Three Months Ended March 31, (in $000s) 2021 2020 Revenue: United States $ 77,466 $ 79,702 Canada 833 1,369 Mexico — 672 $ 78,299 $ 81,743 </t>
        </is>
      </c>
    </row>
    <row r="7">
      <c r="A7" s="4" t="inlineStr">
        <is>
          <t>Summary of Total Assets by Country</t>
        </is>
      </c>
      <c r="B7" s="4" t="inlineStr">
        <is>
          <t xml:space="preserve">(in $000s) March 31, 2021 December 31, 2020 Assets: United States $ 744,922 $ 762,696 Canada 5,260 5,447 Mexico 62 261 $ 750,244 $ 768,40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Summary of Significant Accounting Policies - Narrative (Details) - USD ($)</t>
        </is>
      </c>
      <c r="B1" s="2" t="inlineStr">
        <is>
          <t>3 Months Ended</t>
        </is>
      </c>
    </row>
    <row r="2">
      <c r="B2" s="2" t="inlineStr">
        <is>
          <t>Mar. 31, 2021</t>
        </is>
      </c>
      <c r="C2" s="2" t="inlineStr">
        <is>
          <t>Mar. 31, 2020</t>
        </is>
      </c>
      <c r="D2" s="2" t="inlineStr">
        <is>
          <t>Jun. 30, 2021</t>
        </is>
      </c>
    </row>
    <row r="3">
      <c r="A3" s="3" t="inlineStr">
        <is>
          <t>Revenue from External Customer [Line Items]</t>
        </is>
      </c>
    </row>
    <row r="4">
      <c r="A4" s="4" t="inlineStr">
        <is>
          <t>Capital leases</t>
        </is>
      </c>
      <c r="B4" s="6" t="n">
        <v>9600000</v>
      </c>
    </row>
    <row r="5">
      <c r="A5" s="4" t="inlineStr">
        <is>
          <t>Impairment of goodwill</t>
        </is>
      </c>
      <c r="B5" s="6" t="n">
        <v>0</v>
      </c>
      <c r="C5" s="6" t="n">
        <v>0</v>
      </c>
    </row>
    <row r="6">
      <c r="A6" s="4" t="inlineStr">
        <is>
          <t>Forecast | Minimum</t>
        </is>
      </c>
    </row>
    <row r="7">
      <c r="A7" s="3" t="inlineStr">
        <is>
          <t>Revenue from External Customer [Line Items]</t>
        </is>
      </c>
    </row>
    <row r="8">
      <c r="A8" s="4" t="inlineStr">
        <is>
          <t>ROU assets</t>
        </is>
      </c>
      <c r="D8" s="6" t="n">
        <v>7900000</v>
      </c>
    </row>
    <row r="9">
      <c r="A9" s="4" t="inlineStr">
        <is>
          <t>Operating lease liability</t>
        </is>
      </c>
      <c r="D9" s="5" t="n">
        <v>7900000</v>
      </c>
    </row>
    <row r="10">
      <c r="A10" s="4" t="inlineStr">
        <is>
          <t>Forecast | Maximum</t>
        </is>
      </c>
    </row>
    <row r="11">
      <c r="A11" s="3" t="inlineStr">
        <is>
          <t>Revenue from External Customer [Line Items]</t>
        </is>
      </c>
    </row>
    <row r="12">
      <c r="A12" s="4" t="inlineStr">
        <is>
          <t>ROU assets</t>
        </is>
      </c>
      <c r="D12" s="5" t="n">
        <v>8900000</v>
      </c>
    </row>
    <row r="13">
      <c r="A13" s="4" t="inlineStr">
        <is>
          <t>Operating lease liability</t>
        </is>
      </c>
      <c r="D13" s="6" t="n">
        <v>89000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Disaggregation of Revenue (Details) - USD ($) $ in Thousands</t>
        </is>
      </c>
      <c r="B1" s="2" t="inlineStr">
        <is>
          <t>3 Months Ended</t>
        </is>
      </c>
    </row>
    <row r="2">
      <c r="B2" s="2" t="inlineStr">
        <is>
          <t>Mar. 31, 2021</t>
        </is>
      </c>
      <c r="C2" s="2" t="inlineStr">
        <is>
          <t>Mar. 31, 2020</t>
        </is>
      </c>
    </row>
    <row r="3">
      <c r="A3" s="3" t="inlineStr">
        <is>
          <t>Revenue from External Customer [Line Items]</t>
        </is>
      </c>
    </row>
    <row r="4">
      <c r="A4" s="4" t="inlineStr">
        <is>
          <t>Topic 840</t>
        </is>
      </c>
      <c r="B4" s="6" t="n">
        <v>46186</v>
      </c>
      <c r="C4" s="6" t="n">
        <v>48913</v>
      </c>
    </row>
    <row r="5">
      <c r="A5" s="4" t="inlineStr">
        <is>
          <t>Topic 606</t>
        </is>
      </c>
      <c r="B5" s="5" t="n">
        <v>32113</v>
      </c>
      <c r="C5" s="5" t="n">
        <v>32830</v>
      </c>
    </row>
    <row r="6">
      <c r="A6" s="4" t="inlineStr">
        <is>
          <t>Total</t>
        </is>
      </c>
      <c r="B6" s="5" t="n">
        <v>78299</v>
      </c>
      <c r="C6" s="5" t="n">
        <v>81743</v>
      </c>
    </row>
    <row r="7">
      <c r="A7" s="4" t="inlineStr">
        <is>
          <t>Revenue</t>
        </is>
      </c>
    </row>
    <row r="8">
      <c r="A8" s="3" t="inlineStr">
        <is>
          <t>Revenue from External Customer [Line Items]</t>
        </is>
      </c>
    </row>
    <row r="9">
      <c r="A9" s="4" t="inlineStr">
        <is>
          <t>Topic 840</t>
        </is>
      </c>
      <c r="B9" s="5" t="n">
        <v>46186</v>
      </c>
      <c r="C9" s="5" t="n">
        <v>48913</v>
      </c>
    </row>
    <row r="10">
      <c r="A10" s="4" t="inlineStr">
        <is>
          <t>Topic 606</t>
        </is>
      </c>
      <c r="B10" s="5" t="n">
        <v>2103</v>
      </c>
      <c r="C10" s="5" t="n">
        <v>2081</v>
      </c>
    </row>
    <row r="11">
      <c r="A11" s="4" t="inlineStr">
        <is>
          <t>Total</t>
        </is>
      </c>
      <c r="B11" s="5" t="n">
        <v>48289</v>
      </c>
      <c r="C11" s="5" t="n">
        <v>50994</v>
      </c>
    </row>
    <row r="12">
      <c r="A12" s="4" t="inlineStr">
        <is>
          <t>Rental Revenue, Excluding Shipping And Handling</t>
        </is>
      </c>
    </row>
    <row r="13">
      <c r="A13" s="3" t="inlineStr">
        <is>
          <t>Revenue from External Customer [Line Items]</t>
        </is>
      </c>
    </row>
    <row r="14">
      <c r="A14" s="4" t="inlineStr">
        <is>
          <t>Topic 840</t>
        </is>
      </c>
      <c r="B14" s="5" t="n">
        <v>46186</v>
      </c>
      <c r="C14" s="5" t="n">
        <v>48913</v>
      </c>
    </row>
    <row r="15">
      <c r="A15" s="4" t="inlineStr">
        <is>
          <t>Topic 606</t>
        </is>
      </c>
      <c r="B15" s="5" t="n">
        <v>0</v>
      </c>
      <c r="C15" s="5" t="n">
        <v>0</v>
      </c>
    </row>
    <row r="16">
      <c r="A16" s="4" t="inlineStr">
        <is>
          <t>Total</t>
        </is>
      </c>
      <c r="B16" s="5" t="n">
        <v>46186</v>
      </c>
      <c r="C16" s="5" t="n">
        <v>48913</v>
      </c>
    </row>
    <row r="17">
      <c r="A17" s="4" t="inlineStr">
        <is>
          <t>Rental Revenue, Shipping And Handling</t>
        </is>
      </c>
    </row>
    <row r="18">
      <c r="A18" s="3" t="inlineStr">
        <is>
          <t>Revenue from External Customer [Line Items]</t>
        </is>
      </c>
    </row>
    <row r="19">
      <c r="A19" s="4" t="inlineStr">
        <is>
          <t>Topic 840</t>
        </is>
      </c>
      <c r="B19" s="5" t="n">
        <v>0</v>
      </c>
      <c r="C19" s="5" t="n">
        <v>0</v>
      </c>
    </row>
    <row r="20">
      <c r="A20" s="4" t="inlineStr">
        <is>
          <t>Topic 606</t>
        </is>
      </c>
      <c r="B20" s="5" t="n">
        <v>2103</v>
      </c>
      <c r="C20" s="5" t="n">
        <v>2081</v>
      </c>
    </row>
    <row r="21">
      <c r="A21" s="4" t="inlineStr">
        <is>
          <t>Total</t>
        </is>
      </c>
      <c r="B21" s="5" t="n">
        <v>2103</v>
      </c>
      <c r="C21" s="5" t="n">
        <v>2081</v>
      </c>
    </row>
    <row r="22">
      <c r="A22" s="4" t="inlineStr">
        <is>
          <t>Sales and services</t>
        </is>
      </c>
    </row>
    <row r="23">
      <c r="A23" s="3" t="inlineStr">
        <is>
          <t>Revenue from External Customer [Line Items]</t>
        </is>
      </c>
    </row>
    <row r="24">
      <c r="A24" s="4" t="inlineStr">
        <is>
          <t>Topic 840</t>
        </is>
      </c>
      <c r="B24" s="5" t="n">
        <v>0</v>
      </c>
      <c r="C24" s="5" t="n">
        <v>0</v>
      </c>
    </row>
    <row r="25">
      <c r="A25" s="4" t="inlineStr">
        <is>
          <t>Topic 606</t>
        </is>
      </c>
      <c r="B25" s="5" t="n">
        <v>30010</v>
      </c>
      <c r="C25" s="5" t="n">
        <v>30749</v>
      </c>
    </row>
    <row r="26">
      <c r="A26" s="4" t="inlineStr">
        <is>
          <t>Total</t>
        </is>
      </c>
      <c r="B26" s="5" t="n">
        <v>30010</v>
      </c>
      <c r="C26" s="5" t="n">
        <v>30749</v>
      </c>
    </row>
    <row r="27">
      <c r="A27" s="4" t="inlineStr">
        <is>
          <t>Sales of rental equipment</t>
        </is>
      </c>
    </row>
    <row r="28">
      <c r="A28" s="3" t="inlineStr">
        <is>
          <t>Revenue from External Customer [Line Items]</t>
        </is>
      </c>
    </row>
    <row r="29">
      <c r="A29" s="4" t="inlineStr">
        <is>
          <t>Topic 840</t>
        </is>
      </c>
      <c r="B29" s="5" t="n">
        <v>0</v>
      </c>
      <c r="C29" s="5" t="n">
        <v>0</v>
      </c>
    </row>
    <row r="30">
      <c r="A30" s="4" t="inlineStr">
        <is>
          <t>Topic 606</t>
        </is>
      </c>
      <c r="B30" s="5" t="n">
        <v>10485</v>
      </c>
      <c r="C30" s="5" t="n">
        <v>9093</v>
      </c>
    </row>
    <row r="31">
      <c r="A31" s="4" t="inlineStr">
        <is>
          <t>Total</t>
        </is>
      </c>
      <c r="B31" s="5" t="n">
        <v>10485</v>
      </c>
      <c r="C31" s="5" t="n">
        <v>9093</v>
      </c>
    </row>
    <row r="32">
      <c r="A32" s="4" t="inlineStr">
        <is>
          <t>Sales of new equipment</t>
        </is>
      </c>
    </row>
    <row r="33">
      <c r="A33" s="3" t="inlineStr">
        <is>
          <t>Revenue from External Customer [Line Items]</t>
        </is>
      </c>
    </row>
    <row r="34">
      <c r="A34" s="4" t="inlineStr">
        <is>
          <t>Topic 840</t>
        </is>
      </c>
      <c r="B34" s="5" t="n">
        <v>0</v>
      </c>
      <c r="C34" s="5" t="n">
        <v>0</v>
      </c>
    </row>
    <row r="35">
      <c r="A35" s="4" t="inlineStr">
        <is>
          <t>Topic 606</t>
        </is>
      </c>
      <c r="B35" s="5" t="n">
        <v>7502</v>
      </c>
      <c r="C35" s="5" t="n">
        <v>7577</v>
      </c>
    </row>
    <row r="36">
      <c r="A36" s="4" t="inlineStr">
        <is>
          <t>Total</t>
        </is>
      </c>
      <c r="B36" s="5" t="n">
        <v>7502</v>
      </c>
      <c r="C36" s="5" t="n">
        <v>7577</v>
      </c>
    </row>
    <row r="37">
      <c r="A37" s="4" t="inlineStr">
        <is>
          <t>Parts sales and services</t>
        </is>
      </c>
    </row>
    <row r="38">
      <c r="A38" s="3" t="inlineStr">
        <is>
          <t>Revenue from External Customer [Line Items]</t>
        </is>
      </c>
    </row>
    <row r="39">
      <c r="A39" s="4" t="inlineStr">
        <is>
          <t>Topic 840</t>
        </is>
      </c>
      <c r="B39" s="5" t="n">
        <v>0</v>
      </c>
      <c r="C39" s="5" t="n">
        <v>0</v>
      </c>
    </row>
    <row r="40">
      <c r="A40" s="4" t="inlineStr">
        <is>
          <t>Topic 606</t>
        </is>
      </c>
      <c r="B40" s="5" t="n">
        <v>12023</v>
      </c>
      <c r="C40" s="5" t="n">
        <v>14079</v>
      </c>
    </row>
    <row r="41">
      <c r="A41" s="4" t="inlineStr">
        <is>
          <t>Total</t>
        </is>
      </c>
      <c r="B41" s="6" t="n">
        <v>12023</v>
      </c>
      <c r="C41" s="6" t="n">
        <v>14079</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Inventory (Details) - USD ($) $ in Thousands</t>
        </is>
      </c>
      <c r="B1" s="2" t="inlineStr">
        <is>
          <t>Mar. 31, 2021</t>
        </is>
      </c>
      <c r="C1" s="2" t="inlineStr">
        <is>
          <t>Dec. 31, 2020</t>
        </is>
      </c>
    </row>
    <row r="2">
      <c r="A2" s="3" t="inlineStr">
        <is>
          <t>Inventory [Line Items]</t>
        </is>
      </c>
    </row>
    <row r="3">
      <c r="A3" s="4" t="inlineStr">
        <is>
          <t>Inventory</t>
        </is>
      </c>
      <c r="B3" s="6" t="n">
        <v>33665</v>
      </c>
      <c r="C3" s="6" t="n">
        <v>31367</v>
      </c>
    </row>
    <row r="4">
      <c r="A4" s="4" t="inlineStr">
        <is>
          <t>Parts, tools, and accessories inventory</t>
        </is>
      </c>
    </row>
    <row r="5">
      <c r="A5" s="3" t="inlineStr">
        <is>
          <t>Inventory [Line Items]</t>
        </is>
      </c>
    </row>
    <row r="6">
      <c r="A6" s="4" t="inlineStr">
        <is>
          <t>Inventory</t>
        </is>
      </c>
      <c r="B6" s="5" t="n">
        <v>30520</v>
      </c>
      <c r="C6" s="5" t="n">
        <v>28091</v>
      </c>
    </row>
    <row r="7">
      <c r="A7" s="4" t="inlineStr">
        <is>
          <t>Equipment inventory</t>
        </is>
      </c>
    </row>
    <row r="8">
      <c r="A8" s="3" t="inlineStr">
        <is>
          <t>Inventory [Line Items]</t>
        </is>
      </c>
    </row>
    <row r="9">
      <c r="A9" s="4" t="inlineStr">
        <is>
          <t>Inventory</t>
        </is>
      </c>
      <c r="B9" s="6" t="n">
        <v>3145</v>
      </c>
      <c r="C9" s="6" t="n">
        <v>327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Rental Equipment (Details) - USD ($) $ in Thousands</t>
        </is>
      </c>
      <c r="B1" s="2" t="inlineStr">
        <is>
          <t>Mar. 31, 2021</t>
        </is>
      </c>
      <c r="C1" s="2" t="inlineStr">
        <is>
          <t>Dec. 31, 2020</t>
        </is>
      </c>
    </row>
    <row r="2">
      <c r="A2" s="3" t="inlineStr">
        <is>
          <t>Accounting Policies [Abstract]</t>
        </is>
      </c>
    </row>
    <row r="3">
      <c r="A3" s="4" t="inlineStr">
        <is>
          <t>Rental equipment</t>
        </is>
      </c>
      <c r="B3" s="6" t="n">
        <v>648317</v>
      </c>
      <c r="C3" s="6" t="n">
        <v>654547</v>
      </c>
    </row>
    <row r="4">
      <c r="A4" s="4" t="inlineStr">
        <is>
          <t>Less: accumulated depreciation</t>
        </is>
      </c>
      <c r="B4" s="5" t="n">
        <v>-324612</v>
      </c>
      <c r="C4" s="5" t="n">
        <v>-318735</v>
      </c>
    </row>
    <row r="5">
      <c r="A5" s="4" t="inlineStr">
        <is>
          <t>Rental equipment, net</t>
        </is>
      </c>
      <c r="B5" s="6" t="n">
        <v>323705</v>
      </c>
      <c r="C5" s="6" t="n">
        <v>33581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USD ($) $ in Thousands</t>
        </is>
      </c>
      <c r="B1" s="2" t="inlineStr">
        <is>
          <t>Mar. 31, 2021</t>
        </is>
      </c>
      <c r="C1" s="2" t="inlineStr">
        <is>
          <t>Dec. 31, 2020</t>
        </is>
      </c>
    </row>
    <row r="2">
      <c r="A2" s="3" t="inlineStr">
        <is>
          <t>Statement of Financial Position [Abstract]</t>
        </is>
      </c>
    </row>
    <row r="3">
      <c r="A3" s="4" t="inlineStr">
        <is>
          <t>Allowance for accounts receivable</t>
        </is>
      </c>
      <c r="B3" s="6" t="n">
        <v>7770</v>
      </c>
      <c r="C3" s="6" t="n">
        <v>6372</v>
      </c>
    </row>
    <row r="4">
      <c r="A4" s="4" t="inlineStr">
        <is>
          <t>Common stock, par value (in dollars per share)</t>
        </is>
      </c>
      <c r="B4" s="7" t="n">
        <v>0.0001</v>
      </c>
      <c r="C4" s="7" t="n">
        <v>0.0001</v>
      </c>
    </row>
    <row r="5">
      <c r="A5" s="4" t="inlineStr">
        <is>
          <t>Common stock, authorized (in shares)</t>
        </is>
      </c>
      <c r="B5" s="5" t="n">
        <v>250000000</v>
      </c>
      <c r="C5" s="5" t="n">
        <v>250000000</v>
      </c>
    </row>
    <row r="6">
      <c r="A6" s="4" t="inlineStr">
        <is>
          <t>Common stock, issued (in shares)</t>
        </is>
      </c>
      <c r="B6" s="5" t="n">
        <v>49219383</v>
      </c>
      <c r="C6" s="5" t="n">
        <v>49156753</v>
      </c>
    </row>
    <row r="7">
      <c r="A7" s="4" t="inlineStr">
        <is>
          <t>Common stock, outstanding (in shares)</t>
        </is>
      </c>
      <c r="B7" s="5" t="n">
        <v>49219383</v>
      </c>
      <c r="C7" s="5" t="n">
        <v>491567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Property and Equipment (Details) - USD ($) $ in Thousands</t>
        </is>
      </c>
      <c r="B1" s="2" t="inlineStr">
        <is>
          <t>Mar. 31, 2021</t>
        </is>
      </c>
      <c r="C1" s="2" t="inlineStr">
        <is>
          <t>Dec. 31, 2020</t>
        </is>
      </c>
    </row>
    <row r="2">
      <c r="A2" s="3" t="inlineStr">
        <is>
          <t>Property, Plant and Equipment [Line Items]</t>
        </is>
      </c>
    </row>
    <row r="3">
      <c r="A3" s="4" t="inlineStr">
        <is>
          <t>Less: accumulated depreciation</t>
        </is>
      </c>
      <c r="B3" s="6" t="n">
        <v>-8356</v>
      </c>
      <c r="C3" s="6" t="n">
        <v>-8137</v>
      </c>
    </row>
    <row r="4">
      <c r="A4" s="4" t="inlineStr">
        <is>
          <t>Property and equipment, net</t>
        </is>
      </c>
      <c r="B4" s="5" t="n">
        <v>3756</v>
      </c>
      <c r="C4" s="5" t="n">
        <v>6269</v>
      </c>
    </row>
    <row r="5">
      <c r="A5" s="4" t="inlineStr">
        <is>
          <t>Property and equipment</t>
        </is>
      </c>
    </row>
    <row r="6">
      <c r="A6" s="3" t="inlineStr">
        <is>
          <t>Property, Plant and Equipment [Line Items]</t>
        </is>
      </c>
    </row>
    <row r="7">
      <c r="A7" s="4" t="inlineStr">
        <is>
          <t>Property and equipment</t>
        </is>
      </c>
      <c r="B7" s="5" t="n">
        <v>12099</v>
      </c>
      <c r="C7" s="5" t="n">
        <v>11816</v>
      </c>
    </row>
    <row r="8">
      <c r="A8" s="4" t="inlineStr">
        <is>
          <t>Construction in progress</t>
        </is>
      </c>
    </row>
    <row r="9">
      <c r="A9" s="3" t="inlineStr">
        <is>
          <t>Property, Plant and Equipment [Line Items]</t>
        </is>
      </c>
    </row>
    <row r="10">
      <c r="A10" s="4" t="inlineStr">
        <is>
          <t>Property and equipment</t>
        </is>
      </c>
      <c r="B10" s="6" t="n">
        <v>13</v>
      </c>
      <c r="C10" s="6" t="n">
        <v>259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cquisition and Related Financing Transactions - Acquisition of Custom Truck One Source L.P (Details) - USD ($)</t>
        </is>
      </c>
      <c r="B1" s="2" t="inlineStr">
        <is>
          <t>Apr. 01, 2021</t>
        </is>
      </c>
      <c r="C1" s="2" t="inlineStr">
        <is>
          <t>Dec. 03, 2020</t>
        </is>
      </c>
      <c r="D1" s="2" t="inlineStr">
        <is>
          <t>Mar. 31, 2021</t>
        </is>
      </c>
      <c r="E1" s="2" t="inlineStr">
        <is>
          <t>Dec. 31, 2020</t>
        </is>
      </c>
    </row>
    <row r="2">
      <c r="A2" s="3" t="inlineStr">
        <is>
          <t>Business Acquisition [Line Items]</t>
        </is>
      </c>
    </row>
    <row r="3">
      <c r="A3" s="4" t="inlineStr">
        <is>
          <t>Common stock trading price (in dollars per share)</t>
        </is>
      </c>
      <c r="C3" s="6" t="n">
        <v>5</v>
      </c>
    </row>
    <row r="4">
      <c r="A4" s="4" t="inlineStr">
        <is>
          <t>Common stock, issued (in shares)</t>
        </is>
      </c>
      <c r="D4" s="5" t="n">
        <v>49219383</v>
      </c>
      <c r="E4" s="5" t="n">
        <v>49156753</v>
      </c>
    </row>
    <row r="5">
      <c r="A5" s="4" t="inlineStr">
        <is>
          <t>Common stock, outstanding (in shares)</t>
        </is>
      </c>
      <c r="D5" s="5" t="n">
        <v>49219383</v>
      </c>
      <c r="E5" s="5" t="n">
        <v>49156753</v>
      </c>
    </row>
    <row r="6">
      <c r="A6" s="4" t="inlineStr">
        <is>
          <t>Subsequent Event</t>
        </is>
      </c>
    </row>
    <row r="7">
      <c r="A7" s="3" t="inlineStr">
        <is>
          <t>Business Acquisition [Line Items]</t>
        </is>
      </c>
    </row>
    <row r="8">
      <c r="A8" s="4" t="inlineStr">
        <is>
          <t>Common stock trading price (in dollars per share)</t>
        </is>
      </c>
      <c r="B8" s="8" t="n">
        <v>9.35</v>
      </c>
    </row>
    <row r="9">
      <c r="A9" s="4" t="inlineStr">
        <is>
          <t>Common stock, issued (in shares)</t>
        </is>
      </c>
      <c r="B9" s="5" t="n">
        <v>245919383</v>
      </c>
    </row>
    <row r="10">
      <c r="A10" s="4" t="inlineStr">
        <is>
          <t>Common stock, outstanding (in shares)</t>
        </is>
      </c>
      <c r="B10" s="5" t="n">
        <v>245919383</v>
      </c>
    </row>
    <row r="11">
      <c r="A11" s="4" t="inlineStr">
        <is>
          <t>Private Placement</t>
        </is>
      </c>
    </row>
    <row r="12">
      <c r="A12" s="3" t="inlineStr">
        <is>
          <t>Business Acquisition [Line Items]</t>
        </is>
      </c>
    </row>
    <row r="13">
      <c r="A13" s="4" t="inlineStr">
        <is>
          <t>Consideration received on sale of stock</t>
        </is>
      </c>
      <c r="C13" s="6" t="n">
        <v>140000000</v>
      </c>
    </row>
    <row r="14">
      <c r="A14" s="4" t="inlineStr">
        <is>
          <t>Price per share (in dollars per share)</t>
        </is>
      </c>
      <c r="C14" s="6" t="n">
        <v>5</v>
      </c>
    </row>
    <row r="15">
      <c r="A15" s="4" t="inlineStr">
        <is>
          <t>Shares purchased (in shares)</t>
        </is>
      </c>
      <c r="C15" s="5" t="n">
        <v>28000000</v>
      </c>
    </row>
    <row r="16">
      <c r="A16" s="4" t="inlineStr">
        <is>
          <t>Private Placement | Subsequent Event</t>
        </is>
      </c>
    </row>
    <row r="17">
      <c r="A17" s="3" t="inlineStr">
        <is>
          <t>Business Acquisition [Line Items]</t>
        </is>
      </c>
    </row>
    <row r="18">
      <c r="A18" s="4" t="inlineStr">
        <is>
          <t>Shares purchased (in shares)</t>
        </is>
      </c>
      <c r="B18" s="5" t="n">
        <v>28000000</v>
      </c>
    </row>
    <row r="19">
      <c r="A19" s="4" t="inlineStr">
        <is>
          <t>Rollover Agreement | Subsequent Event</t>
        </is>
      </c>
    </row>
    <row r="20">
      <c r="A20" s="3" t="inlineStr">
        <is>
          <t>Business Acquisition [Line Items]</t>
        </is>
      </c>
    </row>
    <row r="21">
      <c r="A21" s="4" t="inlineStr">
        <is>
          <t>Shares purchased (in shares)</t>
        </is>
      </c>
      <c r="B21" s="5" t="n">
        <v>20100000</v>
      </c>
    </row>
    <row r="22">
      <c r="A22" s="4" t="inlineStr">
        <is>
          <t>Subscription | Subsequent Event</t>
        </is>
      </c>
    </row>
    <row r="23">
      <c r="A23" s="3" t="inlineStr">
        <is>
          <t>Business Acquisition [Line Items]</t>
        </is>
      </c>
    </row>
    <row r="24">
      <c r="A24" s="4" t="inlineStr">
        <is>
          <t>Shares purchased (in shares)</t>
        </is>
      </c>
      <c r="B24" s="5" t="n">
        <v>148600000</v>
      </c>
    </row>
    <row r="25">
      <c r="A25" s="4" t="inlineStr">
        <is>
          <t>Custom Truck</t>
        </is>
      </c>
    </row>
    <row r="26">
      <c r="A26" s="3" t="inlineStr">
        <is>
          <t>Business Acquisition [Line Items]</t>
        </is>
      </c>
    </row>
    <row r="27">
      <c r="A27" s="4" t="inlineStr">
        <is>
          <t>Percentage of voting rights acquired</t>
        </is>
      </c>
      <c r="C27" s="4" t="inlineStr">
        <is>
          <t>100.00%</t>
        </is>
      </c>
    </row>
    <row r="28">
      <c r="A28" s="4" t="inlineStr">
        <is>
          <t>Value of shares issued in acquisition</t>
        </is>
      </c>
      <c r="C28" s="6" t="n">
        <v>100500000</v>
      </c>
    </row>
    <row r="29">
      <c r="A29" s="4" t="inlineStr">
        <is>
          <t>Consideration transferred</t>
        </is>
      </c>
      <c r="B29" s="6" t="n">
        <v>1500000000</v>
      </c>
    </row>
    <row r="30">
      <c r="A30" s="4" t="inlineStr">
        <is>
          <t>Transaction costs</t>
        </is>
      </c>
      <c r="D30" s="6" t="n">
        <v>10400000</v>
      </c>
    </row>
    <row r="31">
      <c r="A31" s="4" t="inlineStr">
        <is>
          <t>Custom Truck | Prepaid Expenses and Other Assets</t>
        </is>
      </c>
    </row>
    <row r="32">
      <c r="A32" s="3" t="inlineStr">
        <is>
          <t>Business Acquisition [Line Items]</t>
        </is>
      </c>
    </row>
    <row r="33">
      <c r="A33" s="4" t="inlineStr">
        <is>
          <t>Transaction costs</t>
        </is>
      </c>
      <c r="D33" s="6" t="n">
        <v>6100000</v>
      </c>
    </row>
    <row r="34">
      <c r="A34" s="4" t="inlineStr">
        <is>
          <t>PE One Source</t>
        </is>
      </c>
    </row>
    <row r="35">
      <c r="A35" s="3" t="inlineStr">
        <is>
          <t>Business Acquisition [Line Items]</t>
        </is>
      </c>
    </row>
    <row r="36">
      <c r="A36" s="4" t="inlineStr">
        <is>
          <t>Price per share (in dollars per share)</t>
        </is>
      </c>
      <c r="C36" s="6" t="n">
        <v>5</v>
      </c>
    </row>
    <row r="37">
      <c r="A37" s="4" t="inlineStr">
        <is>
          <t>PE One Source | Minimum</t>
        </is>
      </c>
    </row>
    <row r="38">
      <c r="A38" s="3" t="inlineStr">
        <is>
          <t>Business Acquisition [Line Items]</t>
        </is>
      </c>
    </row>
    <row r="39">
      <c r="A39" s="4" t="inlineStr">
        <is>
          <t>Consideration received on sale of stock</t>
        </is>
      </c>
      <c r="C39" s="6" t="n">
        <v>700000000</v>
      </c>
    </row>
    <row r="40">
      <c r="A40" s="4" t="inlineStr">
        <is>
          <t>PE One Source | Maximum</t>
        </is>
      </c>
    </row>
    <row r="41">
      <c r="A41" s="3" t="inlineStr">
        <is>
          <t>Business Acquisition [Line Items]</t>
        </is>
      </c>
    </row>
    <row r="42">
      <c r="A42" s="4" t="inlineStr">
        <is>
          <t>Consideration received on sale of stock</t>
        </is>
      </c>
      <c r="C42" s="6" t="n">
        <v>7630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Acquisition and Related Financing Transactions - 2029 Secured Notes (Details) - Subsequent Event - 2029 Secured Notes - Secured Debt</t>
        </is>
      </c>
      <c r="B1" s="2" t="inlineStr">
        <is>
          <t>Apr. 01, 2021USD ($)</t>
        </is>
      </c>
    </row>
    <row r="2">
      <c r="A2" s="3" t="inlineStr">
        <is>
          <t>Business Acquisition [Line Items]</t>
        </is>
      </c>
    </row>
    <row r="3">
      <c r="A3" s="4" t="inlineStr">
        <is>
          <t>Debt instrument, face amount</t>
        </is>
      </c>
      <c r="B3" s="6" t="n">
        <v>920000000</v>
      </c>
    </row>
    <row r="4">
      <c r="A4" s="4" t="inlineStr">
        <is>
          <t>Debt interest rate</t>
        </is>
      </c>
      <c r="B4" s="4" t="inlineStr">
        <is>
          <t>5.50%</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Acquisition and Related Financing Transactions - ABL Facility (Details) - Revolving Credit Facility - Subsequent Event - ABL Facility</t>
        </is>
      </c>
      <c r="B1" s="2" t="inlineStr">
        <is>
          <t>Apr. 01, 2021USD ($)</t>
        </is>
      </c>
    </row>
    <row r="2">
      <c r="A2" s="3" t="inlineStr">
        <is>
          <t>Business Acquisition [Line Items]</t>
        </is>
      </c>
    </row>
    <row r="3">
      <c r="A3" s="4" t="inlineStr">
        <is>
          <t>Maximum borrowing capacity</t>
        </is>
      </c>
      <c r="B3" s="6" t="n">
        <v>750000000</v>
      </c>
    </row>
    <row r="4">
      <c r="A4" s="4" t="inlineStr">
        <is>
          <t>Debt instrument, term</t>
        </is>
      </c>
      <c r="B4" s="4" t="inlineStr">
        <is>
          <t>5 year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 Schedule of Debt Obligations (Details) - USD ($) $ in Thousands</t>
        </is>
      </c>
      <c r="B1" s="2" t="inlineStr">
        <is>
          <t>Mar. 31, 2021</t>
        </is>
      </c>
      <c r="C1" s="2" t="inlineStr">
        <is>
          <t>Dec. 31, 2020</t>
        </is>
      </c>
    </row>
    <row r="2">
      <c r="A2" s="3" t="inlineStr">
        <is>
          <t>Debt Instrument [Line Items]</t>
        </is>
      </c>
    </row>
    <row r="3">
      <c r="A3" s="4" t="inlineStr">
        <is>
          <t>Total debt outstanding</t>
        </is>
      </c>
      <c r="B3" s="6" t="n">
        <v>737196</v>
      </c>
      <c r="C3" s="6" t="n">
        <v>728350</v>
      </c>
    </row>
    <row r="4">
      <c r="A4" s="4" t="inlineStr">
        <is>
          <t>Deferred finance fees</t>
        </is>
      </c>
      <c r="B4" s="5" t="n">
        <v>-10408</v>
      </c>
      <c r="C4" s="5" t="n">
        <v>-11212</v>
      </c>
    </row>
    <row r="5">
      <c r="A5" s="4" t="inlineStr">
        <is>
          <t>Net debt</t>
        </is>
      </c>
      <c r="B5" s="5" t="n">
        <v>726788</v>
      </c>
      <c r="C5" s="5" t="n">
        <v>717138</v>
      </c>
    </row>
    <row r="6">
      <c r="A6" s="4" t="inlineStr">
        <is>
          <t>Less current maturities</t>
        </is>
      </c>
      <c r="B6" s="5" t="n">
        <v>-1111</v>
      </c>
      <c r="C6" s="5" t="n">
        <v>-1280</v>
      </c>
    </row>
    <row r="7">
      <c r="A7" s="4" t="inlineStr">
        <is>
          <t>Long-term debt</t>
        </is>
      </c>
      <c r="B7" s="5" t="n">
        <v>725677</v>
      </c>
      <c r="C7" s="5" t="n">
        <v>715858</v>
      </c>
    </row>
    <row r="8">
      <c r="A8" s="4" t="inlineStr">
        <is>
          <t>Notes payable</t>
        </is>
      </c>
    </row>
    <row r="9">
      <c r="A9" s="3" t="inlineStr">
        <is>
          <t>Debt Instrument [Line Items]</t>
        </is>
      </c>
    </row>
    <row r="10">
      <c r="A10" s="4" t="inlineStr">
        <is>
          <t>Total debt outstanding</t>
        </is>
      </c>
      <c r="B10" s="5" t="n">
        <v>2196</v>
      </c>
      <c r="C10" s="5" t="n">
        <v>2379</v>
      </c>
    </row>
    <row r="11">
      <c r="A11" s="4" t="inlineStr">
        <is>
          <t>2019 Credit Facility | Revolving Credit Facility | Line of Credit</t>
        </is>
      </c>
    </row>
    <row r="12">
      <c r="A12" s="3" t="inlineStr">
        <is>
          <t>Debt Instrument [Line Items]</t>
        </is>
      </c>
    </row>
    <row r="13">
      <c r="A13" s="4" t="inlineStr">
        <is>
          <t>Total debt outstanding</t>
        </is>
      </c>
      <c r="B13" s="6" t="n">
        <v>260000</v>
      </c>
      <c r="C13" s="6" t="n">
        <v>250971</v>
      </c>
    </row>
    <row r="14">
      <c r="A14" s="4" t="inlineStr">
        <is>
          <t>Debt interest rate</t>
        </is>
      </c>
      <c r="B14" s="4" t="inlineStr">
        <is>
          <t>2.70%</t>
        </is>
      </c>
      <c r="C14" s="4" t="inlineStr">
        <is>
          <t>3.40%</t>
        </is>
      </c>
    </row>
    <row r="15">
      <c r="A15" s="4" t="inlineStr">
        <is>
          <t>Senior Secured Notes due 2024 | Senior Notes</t>
        </is>
      </c>
    </row>
    <row r="16">
      <c r="A16" s="3" t="inlineStr">
        <is>
          <t>Debt Instrument [Line Items]</t>
        </is>
      </c>
    </row>
    <row r="17">
      <c r="A17" s="4" t="inlineStr">
        <is>
          <t>Total debt outstanding</t>
        </is>
      </c>
      <c r="B17" s="6" t="n">
        <v>475000</v>
      </c>
      <c r="C17" s="6" t="n">
        <v>475000</v>
      </c>
    </row>
    <row r="18">
      <c r="A18" s="4" t="inlineStr">
        <is>
          <t>Debt interest rate</t>
        </is>
      </c>
      <c r="B18" s="4" t="inlineStr">
        <is>
          <t>10.00%</t>
        </is>
      </c>
      <c r="C18" s="4" t="inlineStr">
        <is>
          <t>10.00%</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5"/>
  <sheetViews>
    <sheetView workbookViewId="0">
      <selection activeCell="A1" sqref="A1"/>
    </sheetView>
  </sheetViews>
  <sheetFormatPr baseColWidth="8" defaultRowHeight="15"/>
  <cols>
    <col width="80" customWidth="1" min="1" max="1"/>
    <col width="24" customWidth="1" min="2" max="2"/>
  </cols>
  <sheetData>
    <row r="1">
      <c r="A1" s="1" t="inlineStr">
        <is>
          <t>Debt - Narrative (Details) - Subsequent Event</t>
        </is>
      </c>
      <c r="B1" s="2" t="inlineStr">
        <is>
          <t>Apr. 01, 2021USD ($)day</t>
        </is>
      </c>
    </row>
    <row r="2">
      <c r="A2" s="4" t="inlineStr">
        <is>
          <t>Senior Secured Notes due 2024</t>
        </is>
      </c>
    </row>
    <row r="3">
      <c r="A3" s="3" t="inlineStr">
        <is>
          <t>Debt Instrument [Line Items]</t>
        </is>
      </c>
    </row>
    <row r="4">
      <c r="A4" s="4" t="inlineStr">
        <is>
          <t>Payment of make-whole premium</t>
        </is>
      </c>
      <c r="B4" s="6" t="n">
        <v>38500000</v>
      </c>
    </row>
    <row r="5">
      <c r="A5" s="4" t="inlineStr">
        <is>
          <t>2029 Secured Notes | Secured Debt</t>
        </is>
      </c>
    </row>
    <row r="6">
      <c r="A6" s="3" t="inlineStr">
        <is>
          <t>Debt Instrument [Line Items]</t>
        </is>
      </c>
    </row>
    <row r="7">
      <c r="A7" s="4" t="inlineStr">
        <is>
          <t>Debt instrument, face amount</t>
        </is>
      </c>
      <c r="B7" s="6" t="n">
        <v>920000000</v>
      </c>
    </row>
    <row r="8">
      <c r="A8" s="4" t="inlineStr">
        <is>
          <t>Debt interest rate</t>
        </is>
      </c>
      <c r="B8" s="4" t="inlineStr">
        <is>
          <t>5.50%</t>
        </is>
      </c>
    </row>
    <row r="9">
      <c r="A9" s="4" t="inlineStr">
        <is>
          <t>Threshold of principal amount outstanding</t>
        </is>
      </c>
      <c r="B9" s="4" t="inlineStr">
        <is>
          <t>30.00%</t>
        </is>
      </c>
    </row>
    <row r="10">
      <c r="A10" s="4" t="inlineStr">
        <is>
          <t>2029 Secured Notes | Secured Debt | Anytime redemption with not less than 10 nor more than 60 days notice</t>
        </is>
      </c>
    </row>
    <row r="11">
      <c r="A11" s="3" t="inlineStr">
        <is>
          <t>Debt Instrument [Line Items]</t>
        </is>
      </c>
    </row>
    <row r="12">
      <c r="A12" s="4" t="inlineStr">
        <is>
          <t>Debt redemption price percent</t>
        </is>
      </c>
      <c r="B12" s="4" t="inlineStr">
        <is>
          <t>100.00%</t>
        </is>
      </c>
    </row>
    <row r="13">
      <c r="A13" s="4" t="inlineStr">
        <is>
          <t>2029 Secured Notes | Secured Debt | Any time prior to April 15, 2024 with net cash proceeds of sales of one or more equity offerings</t>
        </is>
      </c>
    </row>
    <row r="14">
      <c r="A14" s="3" t="inlineStr">
        <is>
          <t>Debt Instrument [Line Items]</t>
        </is>
      </c>
    </row>
    <row r="15">
      <c r="A15" s="4" t="inlineStr">
        <is>
          <t>Debt redemption price percent</t>
        </is>
      </c>
      <c r="B15" s="4" t="inlineStr">
        <is>
          <t>105.50%</t>
        </is>
      </c>
    </row>
    <row r="16">
      <c r="A16" s="4" t="inlineStr">
        <is>
          <t>Debt instrument, percent of principal amount redeemed</t>
        </is>
      </c>
      <c r="B16" s="4" t="inlineStr">
        <is>
          <t>40.00%</t>
        </is>
      </c>
    </row>
    <row r="17">
      <c r="A17" s="4" t="inlineStr">
        <is>
          <t>2029 Secured Notes | Secured Debt | Any time prior to April 15, 2024 redeemable during each calendar year</t>
        </is>
      </c>
    </row>
    <row r="18">
      <c r="A18" s="3" t="inlineStr">
        <is>
          <t>Debt Instrument [Line Items]</t>
        </is>
      </c>
    </row>
    <row r="19">
      <c r="A19" s="4" t="inlineStr">
        <is>
          <t>Debt redemption price percent</t>
        </is>
      </c>
      <c r="B19" s="4" t="inlineStr">
        <is>
          <t>103.00%</t>
        </is>
      </c>
    </row>
    <row r="20">
      <c r="A20" s="4" t="inlineStr">
        <is>
          <t>Debt instrument, percent of principal amount redeemed</t>
        </is>
      </c>
      <c r="B20" s="4" t="inlineStr">
        <is>
          <t>10.00%</t>
        </is>
      </c>
    </row>
    <row r="21">
      <c r="A21" s="4" t="inlineStr">
        <is>
          <t>2029 Secured Notes | Secured Debt | Anytime redemption related to change in control</t>
        </is>
      </c>
    </row>
    <row r="22">
      <c r="A22" s="3" t="inlineStr">
        <is>
          <t>Debt Instrument [Line Items]</t>
        </is>
      </c>
    </row>
    <row r="23">
      <c r="A23" s="4" t="inlineStr">
        <is>
          <t>Debt redemption price percent</t>
        </is>
      </c>
      <c r="B23" s="4" t="inlineStr">
        <is>
          <t>101.00%</t>
        </is>
      </c>
    </row>
    <row r="24">
      <c r="A24" s="4" t="inlineStr">
        <is>
          <t>2029 Secured Notes | Secured Debt | Net proceeds required to make an offer price in cash</t>
        </is>
      </c>
    </row>
    <row r="25">
      <c r="A25" s="3" t="inlineStr">
        <is>
          <t>Debt Instrument [Line Items]</t>
        </is>
      </c>
    </row>
    <row r="26">
      <c r="A26" s="4" t="inlineStr">
        <is>
          <t>Debt redemption price percent</t>
        </is>
      </c>
      <c r="B26" s="4" t="inlineStr">
        <is>
          <t>100.00%</t>
        </is>
      </c>
    </row>
    <row r="27">
      <c r="A27" s="4" t="inlineStr">
        <is>
          <t>2029 Secured Notes | Secured Debt | Anytime redemption related to change in control and any tender offer</t>
        </is>
      </c>
    </row>
    <row r="28">
      <c r="A28" s="3" t="inlineStr">
        <is>
          <t>Debt Instrument [Line Items]</t>
        </is>
      </c>
    </row>
    <row r="29">
      <c r="A29" s="4" t="inlineStr">
        <is>
          <t>Debt instrument, holders percentage</t>
        </is>
      </c>
      <c r="B29" s="4" t="inlineStr">
        <is>
          <t>90.00%</t>
        </is>
      </c>
    </row>
    <row r="30">
      <c r="A30" s="4" t="inlineStr">
        <is>
          <t>2029 Secured Notes | Secured Debt | Minimum | Anytime redemption with not less than 10 nor more than 60 days notice</t>
        </is>
      </c>
    </row>
    <row r="31">
      <c r="A31" s="3" t="inlineStr">
        <is>
          <t>Debt Instrument [Line Items]</t>
        </is>
      </c>
    </row>
    <row r="32">
      <c r="A32" s="4" t="inlineStr">
        <is>
          <t>Debt redemption, call premium percent</t>
        </is>
      </c>
      <c r="B32" s="4" t="inlineStr">
        <is>
          <t>0.00%</t>
        </is>
      </c>
    </row>
    <row r="33">
      <c r="A33" s="4" t="inlineStr">
        <is>
          <t>2029 Secured Notes | Secured Debt | Maximum | Anytime redemption with not less than 10 nor more than 60 days notice</t>
        </is>
      </c>
    </row>
    <row r="34">
      <c r="A34" s="3" t="inlineStr">
        <is>
          <t>Debt Instrument [Line Items]</t>
        </is>
      </c>
    </row>
    <row r="35">
      <c r="A35" s="4" t="inlineStr">
        <is>
          <t>Debt redemption, call premium percent</t>
        </is>
      </c>
      <c r="B35" s="4" t="inlineStr">
        <is>
          <t>2.75%</t>
        </is>
      </c>
    </row>
    <row r="36">
      <c r="A36" s="4" t="inlineStr">
        <is>
          <t>Revolving Credit Facility | ABL Facility</t>
        </is>
      </c>
    </row>
    <row r="37">
      <c r="A37" s="3" t="inlineStr">
        <is>
          <t>Debt Instrument [Line Items]</t>
        </is>
      </c>
    </row>
    <row r="38">
      <c r="A38" s="4" t="inlineStr">
        <is>
          <t>Maximum borrowing capacity</t>
        </is>
      </c>
      <c r="B38" s="6" t="n">
        <v>750000000</v>
      </c>
    </row>
    <row r="39">
      <c r="A39" s="4" t="inlineStr">
        <is>
          <t>Additional capacity amount</t>
        </is>
      </c>
      <c r="B39" s="6" t="n">
        <v>200000000</v>
      </c>
    </row>
    <row r="40">
      <c r="A40" s="4" t="inlineStr">
        <is>
          <t>Additional capacity percentage</t>
        </is>
      </c>
      <c r="B40" s="4" t="inlineStr">
        <is>
          <t>60.00%</t>
        </is>
      </c>
    </row>
    <row r="41">
      <c r="A41" s="4" t="inlineStr">
        <is>
          <t>Commitment fee percentage</t>
        </is>
      </c>
      <c r="B41" s="4" t="inlineStr">
        <is>
          <t>0.375%</t>
        </is>
      </c>
    </row>
    <row r="42">
      <c r="A42" s="4" t="inlineStr">
        <is>
          <t>Future commitment fee percentage based on average daily usage</t>
        </is>
      </c>
      <c r="B42" s="4" t="inlineStr">
        <is>
          <t>0.25%</t>
        </is>
      </c>
    </row>
    <row r="43">
      <c r="A43" s="4" t="inlineStr">
        <is>
          <t>Voting capital stock limitation</t>
        </is>
      </c>
      <c r="B43" s="4" t="inlineStr">
        <is>
          <t>65.00%</t>
        </is>
      </c>
    </row>
    <row r="44">
      <c r="A44" s="4" t="inlineStr">
        <is>
          <t>Fixed charge coverage ratio</t>
        </is>
      </c>
      <c r="B44" s="5" t="n">
        <v>1</v>
      </c>
    </row>
    <row r="45">
      <c r="A45" s="4" t="inlineStr">
        <is>
          <t>Line cap percentage</t>
        </is>
      </c>
      <c r="B45" s="4" t="inlineStr">
        <is>
          <t>10.00%</t>
        </is>
      </c>
    </row>
    <row r="46">
      <c r="A46" s="4" t="inlineStr">
        <is>
          <t>Test amount</t>
        </is>
      </c>
      <c r="B46" s="6" t="n">
        <v>60000000</v>
      </c>
    </row>
    <row r="47">
      <c r="A47" s="4" t="inlineStr">
        <is>
          <t>Consecutive calendar days | day</t>
        </is>
      </c>
      <c r="B47" s="5" t="n">
        <v>30</v>
      </c>
    </row>
    <row r="48">
      <c r="A48" s="4" t="inlineStr">
        <is>
          <t>Revolving Credit Facility | ABL Facility | Eligible accounts of Buyer and certain ABL Guarantors</t>
        </is>
      </c>
    </row>
    <row r="49">
      <c r="A49" s="3" t="inlineStr">
        <is>
          <t>Debt Instrument [Line Items]</t>
        </is>
      </c>
    </row>
    <row r="50">
      <c r="A50" s="4" t="inlineStr">
        <is>
          <t>Percentage of book value</t>
        </is>
      </c>
      <c r="B50" s="4" t="inlineStr">
        <is>
          <t>90.00%</t>
        </is>
      </c>
    </row>
    <row r="51">
      <c r="A51" s="4" t="inlineStr">
        <is>
          <t>Revolving Credit Facility | ABL Facility | Lesser of book value of eligible parts inventory and net orderly liquidation of Buyer and certain ABL Guarantors</t>
        </is>
      </c>
    </row>
    <row r="52">
      <c r="A52" s="3" t="inlineStr">
        <is>
          <t>Debt Instrument [Line Items]</t>
        </is>
      </c>
    </row>
    <row r="53">
      <c r="A53" s="4" t="inlineStr">
        <is>
          <t>Percentage of book value</t>
        </is>
      </c>
      <c r="B53" s="4" t="inlineStr">
        <is>
          <t>75.00%</t>
        </is>
      </c>
    </row>
    <row r="54">
      <c r="A54" s="4" t="inlineStr">
        <is>
          <t>Percentage of net orderly liquidation value</t>
        </is>
      </c>
      <c r="B54" s="4" t="inlineStr">
        <is>
          <t>90.00%</t>
        </is>
      </c>
    </row>
    <row r="55">
      <c r="A55" s="4" t="inlineStr">
        <is>
          <t>Revolving Credit Facility | ABL Facility | Lesser of book value of eligible fleet inventory and net orderly liquidation of Buyer and certain ABL Guarantors</t>
        </is>
      </c>
    </row>
    <row r="56">
      <c r="A56" s="3" t="inlineStr">
        <is>
          <t>Debt Instrument [Line Items]</t>
        </is>
      </c>
    </row>
    <row r="57">
      <c r="A57" s="4" t="inlineStr">
        <is>
          <t>Percentage of book value</t>
        </is>
      </c>
      <c r="B57" s="4" t="inlineStr">
        <is>
          <t>95.00%</t>
        </is>
      </c>
    </row>
    <row r="58">
      <c r="A58" s="4" t="inlineStr">
        <is>
          <t>Percentage of net orderly liquidation value</t>
        </is>
      </c>
      <c r="B58" s="4" t="inlineStr">
        <is>
          <t>85.00%</t>
        </is>
      </c>
    </row>
    <row r="59">
      <c r="A59" s="4" t="inlineStr">
        <is>
          <t>Revolving Credit Facility | ABL Facility | Eligible cash of Buyer and certain ABL Guarantors</t>
        </is>
      </c>
    </row>
    <row r="60">
      <c r="A60" s="3" t="inlineStr">
        <is>
          <t>Debt Instrument [Line Items]</t>
        </is>
      </c>
    </row>
    <row r="61">
      <c r="A61" s="4" t="inlineStr">
        <is>
          <t>Percentage of eligible cash</t>
        </is>
      </c>
      <c r="B61" s="4" t="inlineStr">
        <is>
          <t>100.00%</t>
        </is>
      </c>
    </row>
    <row r="62">
      <c r="A62" s="4" t="inlineStr">
        <is>
          <t>Revolving Credit Facility | ABL Facility | Base Rate | Minimum</t>
        </is>
      </c>
    </row>
    <row r="63">
      <c r="A63" s="3" t="inlineStr">
        <is>
          <t>Debt Instrument [Line Items]</t>
        </is>
      </c>
    </row>
    <row r="64">
      <c r="A64" s="4" t="inlineStr">
        <is>
          <t>Debt instrument, basis spread</t>
        </is>
      </c>
      <c r="B64" s="4" t="inlineStr">
        <is>
          <t>0.50%</t>
        </is>
      </c>
    </row>
    <row r="65">
      <c r="A65" s="4" t="inlineStr">
        <is>
          <t>Revolving Credit Facility | ABL Facility | Base Rate | Maximum</t>
        </is>
      </c>
    </row>
    <row r="66">
      <c r="A66" s="3" t="inlineStr">
        <is>
          <t>Debt Instrument [Line Items]</t>
        </is>
      </c>
    </row>
    <row r="67">
      <c r="A67" s="4" t="inlineStr">
        <is>
          <t>Debt instrument, basis spread</t>
        </is>
      </c>
      <c r="B67" s="4" t="inlineStr">
        <is>
          <t>1.00%</t>
        </is>
      </c>
    </row>
    <row r="68">
      <c r="A68" s="4" t="inlineStr">
        <is>
          <t>Revolving Credit Facility | ABL Facility | London Interbank Offered Rate (LIBOR) | Minimum</t>
        </is>
      </c>
    </row>
    <row r="69">
      <c r="A69" s="3" t="inlineStr">
        <is>
          <t>Debt Instrument [Line Items]</t>
        </is>
      </c>
    </row>
    <row r="70">
      <c r="A70" s="4" t="inlineStr">
        <is>
          <t>Debt instrument, basis spread</t>
        </is>
      </c>
      <c r="B70" s="4" t="inlineStr">
        <is>
          <t>1.50%</t>
        </is>
      </c>
    </row>
    <row r="71">
      <c r="A71" s="4" t="inlineStr">
        <is>
          <t>Revolving Credit Facility | ABL Facility | London Interbank Offered Rate (LIBOR) | Maximum</t>
        </is>
      </c>
    </row>
    <row r="72">
      <c r="A72" s="3" t="inlineStr">
        <is>
          <t>Debt Instrument [Line Items]</t>
        </is>
      </c>
    </row>
    <row r="73">
      <c r="A73" s="4" t="inlineStr">
        <is>
          <t>Debt instrument, basis spread</t>
        </is>
      </c>
      <c r="B73" s="4" t="inlineStr">
        <is>
          <t>2.00%</t>
        </is>
      </c>
    </row>
    <row r="74">
      <c r="A74" s="4" t="inlineStr">
        <is>
          <t>Revolving Credit Facility | ABL Facility | Canadian Dollar Offer Rate (CDOR) | Minimum</t>
        </is>
      </c>
    </row>
    <row r="75">
      <c r="A75" s="3" t="inlineStr">
        <is>
          <t>Debt Instrument [Line Items]</t>
        </is>
      </c>
    </row>
    <row r="76">
      <c r="A76" s="4" t="inlineStr">
        <is>
          <t>Debt instrument, basis spread</t>
        </is>
      </c>
      <c r="B76" s="4" t="inlineStr">
        <is>
          <t>1.50%</t>
        </is>
      </c>
    </row>
    <row r="77">
      <c r="A77" s="4" t="inlineStr">
        <is>
          <t>Revolving Credit Facility | ABL Facility | Canadian Dollar Offer Rate (CDOR) | Maximum</t>
        </is>
      </c>
    </row>
    <row r="78">
      <c r="A78" s="3" t="inlineStr">
        <is>
          <t>Debt Instrument [Line Items]</t>
        </is>
      </c>
    </row>
    <row r="79">
      <c r="A79" s="4" t="inlineStr">
        <is>
          <t>Debt instrument, basis spread</t>
        </is>
      </c>
      <c r="B79" s="4" t="inlineStr">
        <is>
          <t>2.00%</t>
        </is>
      </c>
    </row>
    <row r="80">
      <c r="A80" s="4" t="inlineStr">
        <is>
          <t>Swingline | ABL Facility</t>
        </is>
      </c>
    </row>
    <row r="81">
      <c r="A81" s="3" t="inlineStr">
        <is>
          <t>Debt Instrument [Line Items]</t>
        </is>
      </c>
    </row>
    <row r="82">
      <c r="A82" s="4" t="inlineStr">
        <is>
          <t>Maximum borrowing capacity</t>
        </is>
      </c>
      <c r="B82" s="6" t="n">
        <v>75000000</v>
      </c>
    </row>
    <row r="83">
      <c r="A83" s="4" t="inlineStr">
        <is>
          <t>Letter of Credit | ABL Facility</t>
        </is>
      </c>
    </row>
    <row r="84">
      <c r="A84" s="3" t="inlineStr">
        <is>
          <t>Debt Instrument [Line Items]</t>
        </is>
      </c>
    </row>
    <row r="85">
      <c r="A85" s="4" t="inlineStr">
        <is>
          <t>Maximum borrowing capacity</t>
        </is>
      </c>
      <c r="B85" s="6" t="n">
        <v>500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Goodwill and Intangible Assets (Details) - USD ($) $ in Thousands</t>
        </is>
      </c>
      <c r="B1" s="2" t="inlineStr">
        <is>
          <t>Mar. 31, 2021</t>
        </is>
      </c>
      <c r="C1" s="2" t="inlineStr">
        <is>
          <t>Dec. 31, 2020</t>
        </is>
      </c>
    </row>
    <row r="2">
      <c r="A2" s="3" t="inlineStr">
        <is>
          <t>Finite-Lived Intangible Assets [Line Items]</t>
        </is>
      </c>
    </row>
    <row r="3">
      <c r="A3" s="4" t="inlineStr">
        <is>
          <t>Goodwill</t>
        </is>
      </c>
      <c r="B3" s="6" t="n">
        <v>238052</v>
      </c>
      <c r="C3" s="6" t="n">
        <v>238052</v>
      </c>
    </row>
    <row r="4">
      <c r="A4" s="4" t="inlineStr">
        <is>
          <t>Nesco trade name</t>
        </is>
      </c>
      <c r="B4" s="5" t="n">
        <v>28000</v>
      </c>
      <c r="C4" s="5" t="n">
        <v>28000</v>
      </c>
    </row>
    <row r="5">
      <c r="A5" s="4" t="inlineStr">
        <is>
          <t>Intangible assets, gross</t>
        </is>
      </c>
      <c r="B5" s="5" t="n">
        <v>82470</v>
      </c>
      <c r="C5" s="5" t="n">
        <v>82470</v>
      </c>
    </row>
    <row r="6">
      <c r="A6" s="4" t="inlineStr">
        <is>
          <t>Less: accumulated amortization</t>
        </is>
      </c>
      <c r="B6" s="5" t="n">
        <v>-15644</v>
      </c>
      <c r="C6" s="5" t="n">
        <v>-14891</v>
      </c>
    </row>
    <row r="7">
      <c r="A7" s="4" t="inlineStr">
        <is>
          <t>Intangible assets, net</t>
        </is>
      </c>
      <c r="B7" s="5" t="n">
        <v>66826</v>
      </c>
      <c r="C7" s="5" t="n">
        <v>67579</v>
      </c>
    </row>
    <row r="8">
      <c r="A8" s="4" t="inlineStr">
        <is>
          <t>Goodwill and intangible assets</t>
        </is>
      </c>
      <c r="B8" s="5" t="n">
        <v>304878</v>
      </c>
      <c r="C8" s="5" t="n">
        <v>305631</v>
      </c>
    </row>
    <row r="9">
      <c r="A9" s="4" t="inlineStr">
        <is>
          <t>ERS</t>
        </is>
      </c>
    </row>
    <row r="10">
      <c r="A10" s="3" t="inlineStr">
        <is>
          <t>Finite-Lived Intangible Assets [Line Items]</t>
        </is>
      </c>
    </row>
    <row r="11">
      <c r="A11" s="4" t="inlineStr">
        <is>
          <t>Goodwill</t>
        </is>
      </c>
      <c r="B11" s="5" t="n">
        <v>229100</v>
      </c>
      <c r="C11" s="5" t="n">
        <v>229100</v>
      </c>
    </row>
    <row r="12">
      <c r="A12" s="4" t="inlineStr">
        <is>
          <t>PTA</t>
        </is>
      </c>
    </row>
    <row r="13">
      <c r="A13" s="3" t="inlineStr">
        <is>
          <t>Finite-Lived Intangible Assets [Line Items]</t>
        </is>
      </c>
    </row>
    <row r="14">
      <c r="A14" s="4" t="inlineStr">
        <is>
          <t>Goodwill</t>
        </is>
      </c>
      <c r="B14" s="5" t="n">
        <v>9000</v>
      </c>
      <c r="C14" s="5" t="n">
        <v>9000</v>
      </c>
    </row>
    <row r="15">
      <c r="A15" s="4" t="inlineStr">
        <is>
          <t>Trade names</t>
        </is>
      </c>
    </row>
    <row r="16">
      <c r="A16" s="3" t="inlineStr">
        <is>
          <t>Finite-Lived Intangible Assets [Line Items]</t>
        </is>
      </c>
    </row>
    <row r="17">
      <c r="A17" s="4" t="inlineStr">
        <is>
          <t>Other intangible assets</t>
        </is>
      </c>
      <c r="B17" s="5" t="n">
        <v>1780</v>
      </c>
      <c r="C17" s="5" t="n">
        <v>1780</v>
      </c>
    </row>
    <row r="18">
      <c r="A18" s="4" t="inlineStr">
        <is>
          <t>Non-compete agreements</t>
        </is>
      </c>
    </row>
    <row r="19">
      <c r="A19" s="3" t="inlineStr">
        <is>
          <t>Finite-Lived Intangible Assets [Line Items]</t>
        </is>
      </c>
    </row>
    <row r="20">
      <c r="A20" s="4" t="inlineStr">
        <is>
          <t>Other intangible assets</t>
        </is>
      </c>
      <c r="B20" s="5" t="n">
        <v>520</v>
      </c>
      <c r="C20" s="5" t="n">
        <v>520</v>
      </c>
    </row>
    <row r="21">
      <c r="A21" s="4" t="inlineStr">
        <is>
          <t>Customer relationships</t>
        </is>
      </c>
    </row>
    <row r="22">
      <c r="A22" s="3" t="inlineStr">
        <is>
          <t>Finite-Lived Intangible Assets [Line Items]</t>
        </is>
      </c>
    </row>
    <row r="23">
      <c r="A23" s="4" t="inlineStr">
        <is>
          <t>Other intangible assets</t>
        </is>
      </c>
      <c r="B23" s="6" t="n">
        <v>52170</v>
      </c>
      <c r="C23" s="6" t="n">
        <v>5217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and Earnings Per Share - Computation of Basic and Dilutive Loss Per Share (Details) - USD ($) $ / shares in Units, $ in Thousands</t>
        </is>
      </c>
      <c r="B1" s="2" t="inlineStr">
        <is>
          <t>3 Months Ended</t>
        </is>
      </c>
    </row>
    <row r="2">
      <c r="B2" s="2" t="inlineStr">
        <is>
          <t>Mar. 31, 2021</t>
        </is>
      </c>
      <c r="C2" s="2" t="inlineStr">
        <is>
          <t>Mar. 31, 2020</t>
        </is>
      </c>
    </row>
    <row r="3">
      <c r="A3" s="3" t="inlineStr">
        <is>
          <t>Earnings Per Share [Abstract]</t>
        </is>
      </c>
    </row>
    <row r="4">
      <c r="A4" s="4" t="inlineStr">
        <is>
          <t>Potentially dilutive shares excluded in aggregate (in shares)</t>
        </is>
      </c>
      <c r="B4" s="5" t="n">
        <v>28000000</v>
      </c>
      <c r="C4" s="5" t="n">
        <v>27300000</v>
      </c>
    </row>
    <row r="5">
      <c r="A5" s="3" t="inlineStr">
        <is>
          <t>Net Loss</t>
        </is>
      </c>
    </row>
    <row r="6">
      <c r="A6" s="4" t="inlineStr">
        <is>
          <t>Basic loss per share</t>
        </is>
      </c>
      <c r="B6" s="6" t="n">
        <v>-27907</v>
      </c>
      <c r="C6" s="6" t="n">
        <v>-15969</v>
      </c>
    </row>
    <row r="7">
      <c r="A7" s="4" t="inlineStr">
        <is>
          <t>Dilutive common share equivalents</t>
        </is>
      </c>
      <c r="B7" s="5" t="n">
        <v>0</v>
      </c>
      <c r="C7" s="5" t="n">
        <v>0</v>
      </c>
    </row>
    <row r="8">
      <c r="A8" s="4" t="inlineStr">
        <is>
          <t>Diluted loss per share</t>
        </is>
      </c>
      <c r="B8" s="6" t="n">
        <v>-27907</v>
      </c>
      <c r="C8" s="6" t="n">
        <v>-15969</v>
      </c>
    </row>
    <row r="9">
      <c r="A9" s="3" t="inlineStr">
        <is>
          <t>Weighted Average Shares</t>
        </is>
      </c>
    </row>
    <row r="10">
      <c r="A10" s="4" t="inlineStr">
        <is>
          <t>Weighted-average shares, basic (in shares)</t>
        </is>
      </c>
      <c r="B10" s="5" t="n">
        <v>48619613</v>
      </c>
      <c r="C10" s="5" t="n">
        <v>49033903</v>
      </c>
    </row>
    <row r="11">
      <c r="A11" s="4" t="inlineStr">
        <is>
          <t>Dilutive common share equivalents (in shares)</t>
        </is>
      </c>
      <c r="B11" s="5" t="n">
        <v>0</v>
      </c>
      <c r="C11" s="5" t="n">
        <v>0</v>
      </c>
    </row>
    <row r="12">
      <c r="A12" s="4" t="inlineStr">
        <is>
          <t>Weighted-average shares, diluted (in shares)</t>
        </is>
      </c>
      <c r="B12" s="5" t="n">
        <v>48619613</v>
      </c>
      <c r="C12" s="5" t="n">
        <v>49033903</v>
      </c>
    </row>
    <row r="13">
      <c r="A13" s="3" t="inlineStr">
        <is>
          <t>Per Share Amount</t>
        </is>
      </c>
    </row>
    <row r="14">
      <c r="A14" s="4" t="inlineStr">
        <is>
          <t>Basic loss per share (USD per share)</t>
        </is>
      </c>
      <c r="B14" s="8" t="n">
        <v>-0.57</v>
      </c>
      <c r="C14" s="8" t="n">
        <v>-0.33</v>
      </c>
    </row>
    <row r="15">
      <c r="A15" s="4" t="inlineStr">
        <is>
          <t>Diluted loss per share (USD per share)</t>
        </is>
      </c>
      <c r="B15" s="8" t="n">
        <v>-0.57</v>
      </c>
      <c r="C15" s="8" t="n">
        <v>-0.3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 width="14" customWidth="1" min="6" max="6"/>
  </cols>
  <sheetData>
    <row r="1">
      <c r="A1" s="1" t="inlineStr">
        <is>
          <t>Share-Based Compensation - Narrative (Details) - USD ($) $ in Thousands</t>
        </is>
      </c>
      <c r="B1" s="2" t="inlineStr">
        <is>
          <t>Apr. 01, 2021</t>
        </is>
      </c>
      <c r="C1" s="2" t="inlineStr">
        <is>
          <t>Mar. 31, 2021</t>
        </is>
      </c>
      <c r="D1" s="2" t="inlineStr">
        <is>
          <t>Mar. 31, 2020</t>
        </is>
      </c>
      <c r="E1" s="2" t="inlineStr">
        <is>
          <t>Jun. 11, 2020</t>
        </is>
      </c>
      <c r="F1" s="2" t="inlineStr">
        <is>
          <t>Jun. 30, 2019</t>
        </is>
      </c>
    </row>
    <row r="2">
      <c r="A2" s="3" t="inlineStr">
        <is>
          <t>Share-based Compensation Arrangement by Share-based Payment Award [Line Items]</t>
        </is>
      </c>
    </row>
    <row r="3">
      <c r="A3" s="4" t="inlineStr">
        <is>
          <t>Shares of common stock authorized for issuance (in shares)</t>
        </is>
      </c>
      <c r="E3" s="5" t="n">
        <v>6150000</v>
      </c>
      <c r="F3" s="5" t="n">
        <v>3150000</v>
      </c>
    </row>
    <row r="4">
      <c r="A4" s="4" t="inlineStr">
        <is>
          <t>Shares of common stock reserved for issuance (in shares)</t>
        </is>
      </c>
      <c r="C4" s="5" t="n">
        <v>2605000</v>
      </c>
    </row>
    <row r="5">
      <c r="A5" s="4" t="inlineStr">
        <is>
          <t>Share-based compensation</t>
        </is>
      </c>
      <c r="C5" s="6" t="n">
        <v>698</v>
      </c>
      <c r="D5" s="6" t="n">
        <v>559</v>
      </c>
    </row>
    <row r="6">
      <c r="A6" s="4" t="inlineStr">
        <is>
          <t>Unrecognized compensation cost</t>
        </is>
      </c>
      <c r="C6" s="6" t="n">
        <v>7200</v>
      </c>
    </row>
    <row r="7">
      <c r="A7" s="4" t="inlineStr">
        <is>
          <t>Weighted average period for recognition</t>
        </is>
      </c>
      <c r="C7" s="4" t="inlineStr">
        <is>
          <t>2 years 8 months 12 days</t>
        </is>
      </c>
    </row>
    <row r="8">
      <c r="A8" s="4" t="inlineStr">
        <is>
          <t>Awards granted (in shares)</t>
        </is>
      </c>
      <c r="C8" s="5" t="n">
        <v>0</v>
      </c>
    </row>
    <row r="9">
      <c r="A9" s="4" t="inlineStr">
        <is>
          <t>Subsequent Event</t>
        </is>
      </c>
    </row>
    <row r="10">
      <c r="A10" s="3" t="inlineStr">
        <is>
          <t>Share-based Compensation Arrangement by Share-based Payment Award [Line Items]</t>
        </is>
      </c>
    </row>
    <row r="11">
      <c r="A11" s="4" t="inlineStr">
        <is>
          <t>Options vested (in shares)</t>
        </is>
      </c>
      <c r="B11" s="5" t="n">
        <v>678000</v>
      </c>
    </row>
    <row r="12">
      <c r="A12" s="4" t="inlineStr">
        <is>
          <t>Restricted Stock | Subsequent Event</t>
        </is>
      </c>
    </row>
    <row r="13">
      <c r="A13" s="3" t="inlineStr">
        <is>
          <t>Share-based Compensation Arrangement by Share-based Payment Award [Line Items]</t>
        </is>
      </c>
    </row>
    <row r="14">
      <c r="A14" s="4" t="inlineStr">
        <is>
          <t>Awards vested (in shares)</t>
        </is>
      </c>
      <c r="B14" s="5" t="n">
        <v>284000</v>
      </c>
    </row>
    <row r="15">
      <c r="A15" s="4" t="inlineStr">
        <is>
          <t>Restricted Stock | Subsequent Event | Non-Employee Directors | Share-based Payment Arrangement, Nonemployee</t>
        </is>
      </c>
    </row>
    <row r="16">
      <c r="A16" s="3" t="inlineStr">
        <is>
          <t>Share-based Compensation Arrangement by Share-based Payment Award [Line Items]</t>
        </is>
      </c>
    </row>
    <row r="17">
      <c r="A17" s="4" t="inlineStr">
        <is>
          <t>Awards granted (in shares)</t>
        </is>
      </c>
      <c r="B17" s="5" t="n">
        <v>93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Mar. 31, 2021</t>
        </is>
      </c>
      <c r="C1" s="2" t="inlineStr">
        <is>
          <t>Dec. 31, 2020</t>
        </is>
      </c>
    </row>
    <row r="2">
      <c r="A2" s="4" t="inlineStr">
        <is>
          <t>Level 2</t>
        </is>
      </c>
    </row>
    <row r="3">
      <c r="A3" s="3" t="inlineStr">
        <is>
          <t>Fair Value, Assets and Liabilities Measured on Recurring and Nonrecurring Basis [Line Items]</t>
        </is>
      </c>
    </row>
    <row r="4">
      <c r="A4" s="4" t="inlineStr">
        <is>
          <t>Derivative and warrant liabilities</t>
        </is>
      </c>
      <c r="B4" s="6" t="n">
        <v>5200</v>
      </c>
      <c r="C4" s="6" t="n">
        <v>7000</v>
      </c>
    </row>
    <row r="5">
      <c r="A5" s="4" t="inlineStr">
        <is>
          <t>Carrying Value | Fair Value, Recurring</t>
        </is>
      </c>
    </row>
    <row r="6">
      <c r="A6" s="3" t="inlineStr">
        <is>
          <t>Fair Value, Assets and Liabilities Measured on Recurring and Nonrecurring Basis [Line Items]</t>
        </is>
      </c>
    </row>
    <row r="7">
      <c r="A7" s="4" t="inlineStr">
        <is>
          <t>Derivative and warrant liabilities</t>
        </is>
      </c>
      <c r="B7" s="5" t="n">
        <v>23647</v>
      </c>
      <c r="C7" s="5" t="n">
        <v>7012</v>
      </c>
    </row>
    <row r="8">
      <c r="A8" s="4" t="inlineStr">
        <is>
          <t>Carrying Value | Notes payable | Fair Value, Recurring</t>
        </is>
      </c>
    </row>
    <row r="9">
      <c r="A9" s="3" t="inlineStr">
        <is>
          <t>Fair Value, Assets and Liabilities Measured on Recurring and Nonrecurring Basis [Line Items]</t>
        </is>
      </c>
    </row>
    <row r="10">
      <c r="A10" s="4" t="inlineStr">
        <is>
          <t>Long-term debt</t>
        </is>
      </c>
      <c r="B10" s="5" t="n">
        <v>2196</v>
      </c>
      <c r="C10" s="5" t="n">
        <v>2379</v>
      </c>
    </row>
    <row r="11">
      <c r="A11" s="4" t="inlineStr">
        <is>
          <t>Carrying Value | Senior Secured Notes due 2024 | Senior Notes | Fair Value, Recurring</t>
        </is>
      </c>
    </row>
    <row r="12">
      <c r="A12" s="3" t="inlineStr">
        <is>
          <t>Fair Value, Assets and Liabilities Measured on Recurring and Nonrecurring Basis [Line Items]</t>
        </is>
      </c>
    </row>
    <row r="13">
      <c r="A13" s="4" t="inlineStr">
        <is>
          <t>Long-term debt</t>
        </is>
      </c>
      <c r="B13" s="5" t="n">
        <v>475000</v>
      </c>
      <c r="C13" s="5" t="n">
        <v>475000</v>
      </c>
    </row>
    <row r="14">
      <c r="A14" s="4" t="inlineStr">
        <is>
          <t>Carrying Value | Revolving Credit Facility | 2019 Credit Facility | Line of Credit | Fair Value, Recurring</t>
        </is>
      </c>
    </row>
    <row r="15">
      <c r="A15" s="3" t="inlineStr">
        <is>
          <t>Fair Value, Assets and Liabilities Measured on Recurring and Nonrecurring Basis [Line Items]</t>
        </is>
      </c>
    </row>
    <row r="16">
      <c r="A16" s="4" t="inlineStr">
        <is>
          <t>Long-term debt</t>
        </is>
      </c>
      <c r="B16" s="5" t="n">
        <v>260000</v>
      </c>
      <c r="C16" s="5" t="n">
        <v>250971</v>
      </c>
    </row>
    <row r="17">
      <c r="A17" s="4" t="inlineStr">
        <is>
          <t>Fair Value | Fair Value, Recurring | Level 1</t>
        </is>
      </c>
    </row>
    <row r="18">
      <c r="A18" s="3" t="inlineStr">
        <is>
          <t>Fair Value, Assets and Liabilities Measured on Recurring and Nonrecurring Basis [Line Items]</t>
        </is>
      </c>
    </row>
    <row r="19">
      <c r="A19" s="4" t="inlineStr">
        <is>
          <t>Derivative and warrant liabilities</t>
        </is>
      </c>
      <c r="B19" s="5" t="n">
        <v>0</v>
      </c>
      <c r="C19" s="5" t="n">
        <v>0</v>
      </c>
    </row>
    <row r="20">
      <c r="A20" s="4" t="inlineStr">
        <is>
          <t>Fair Value | Fair Value, Recurring | Level 2</t>
        </is>
      </c>
    </row>
    <row r="21">
      <c r="A21" s="3" t="inlineStr">
        <is>
          <t>Fair Value, Assets and Liabilities Measured on Recurring and Nonrecurring Basis [Line Items]</t>
        </is>
      </c>
    </row>
    <row r="22">
      <c r="A22" s="4" t="inlineStr">
        <is>
          <t>Derivative and warrant liabilities</t>
        </is>
      </c>
      <c r="B22" s="5" t="n">
        <v>5232</v>
      </c>
      <c r="C22" s="5" t="n">
        <v>7012</v>
      </c>
    </row>
    <row r="23">
      <c r="A23" s="4" t="inlineStr">
        <is>
          <t>Fair Value | Fair Value, Recurring | Level 3</t>
        </is>
      </c>
    </row>
    <row r="24">
      <c r="A24" s="3" t="inlineStr">
        <is>
          <t>Fair Value, Assets and Liabilities Measured on Recurring and Nonrecurring Basis [Line Items]</t>
        </is>
      </c>
    </row>
    <row r="25">
      <c r="A25" s="4" t="inlineStr">
        <is>
          <t>Derivative and warrant liabilities</t>
        </is>
      </c>
      <c r="B25" s="5" t="n">
        <v>18415</v>
      </c>
      <c r="C25" s="5" t="n">
        <v>0</v>
      </c>
    </row>
    <row r="26">
      <c r="A26" s="4" t="inlineStr">
        <is>
          <t>Fair Value | Notes payable | Fair Value, Recurring | Level 1</t>
        </is>
      </c>
    </row>
    <row r="27">
      <c r="A27" s="3" t="inlineStr">
        <is>
          <t>Fair Value, Assets and Liabilities Measured on Recurring and Nonrecurring Basis [Line Items]</t>
        </is>
      </c>
    </row>
    <row r="28">
      <c r="A28" s="4" t="inlineStr">
        <is>
          <t>Long-term debt</t>
        </is>
      </c>
      <c r="B28" s="5" t="n">
        <v>0</v>
      </c>
      <c r="C28" s="5" t="n">
        <v>0</v>
      </c>
    </row>
    <row r="29">
      <c r="A29" s="4" t="inlineStr">
        <is>
          <t>Fair Value | Notes payable | Fair Value, Recurring | Level 2</t>
        </is>
      </c>
    </row>
    <row r="30">
      <c r="A30" s="3" t="inlineStr">
        <is>
          <t>Fair Value, Assets and Liabilities Measured on Recurring and Nonrecurring Basis [Line Items]</t>
        </is>
      </c>
    </row>
    <row r="31">
      <c r="A31" s="4" t="inlineStr">
        <is>
          <t>Long-term debt</t>
        </is>
      </c>
      <c r="B31" s="5" t="n">
        <v>2196</v>
      </c>
      <c r="C31" s="5" t="n">
        <v>2379</v>
      </c>
    </row>
    <row r="32">
      <c r="A32" s="4" t="inlineStr">
        <is>
          <t>Fair Value | Notes payable | Fair Value, Recurring | Level 3</t>
        </is>
      </c>
    </row>
    <row r="33">
      <c r="A33" s="3" t="inlineStr">
        <is>
          <t>Fair Value, Assets and Liabilities Measured on Recurring and Nonrecurring Basis [Line Items]</t>
        </is>
      </c>
    </row>
    <row r="34">
      <c r="A34" s="4" t="inlineStr">
        <is>
          <t>Long-term debt</t>
        </is>
      </c>
      <c r="B34" s="5" t="n">
        <v>0</v>
      </c>
      <c r="C34" s="5" t="n">
        <v>0</v>
      </c>
    </row>
    <row r="35">
      <c r="A35" s="4" t="inlineStr">
        <is>
          <t>Fair Value | Senior Secured Notes due 2024 | Senior Notes | Fair Value, Recurring | Level 1</t>
        </is>
      </c>
    </row>
    <row r="36">
      <c r="A36" s="3" t="inlineStr">
        <is>
          <t>Fair Value, Assets and Liabilities Measured on Recurring and Nonrecurring Basis [Line Items]</t>
        </is>
      </c>
    </row>
    <row r="37">
      <c r="A37" s="4" t="inlineStr">
        <is>
          <t>Long-term debt</t>
        </is>
      </c>
      <c r="B37" s="5" t="n">
        <v>0</v>
      </c>
      <c r="C37" s="5" t="n">
        <v>0</v>
      </c>
    </row>
    <row r="38">
      <c r="A38" s="4" t="inlineStr">
        <is>
          <t>Fair Value | Senior Secured Notes due 2024 | Senior Notes | Fair Value, Recurring | Level 2</t>
        </is>
      </c>
    </row>
    <row r="39">
      <c r="A39" s="3" t="inlineStr">
        <is>
          <t>Fair Value, Assets and Liabilities Measured on Recurring and Nonrecurring Basis [Line Items]</t>
        </is>
      </c>
    </row>
    <row r="40">
      <c r="A40" s="4" t="inlineStr">
        <is>
          <t>Long-term debt</t>
        </is>
      </c>
      <c r="B40" s="5" t="n">
        <v>521517</v>
      </c>
      <c r="C40" s="5" t="n">
        <v>519379</v>
      </c>
    </row>
    <row r="41">
      <c r="A41" s="4" t="inlineStr">
        <is>
          <t>Fair Value | Senior Secured Notes due 2024 | Senior Notes | Fair Value, Recurring | Level 3</t>
        </is>
      </c>
    </row>
    <row r="42">
      <c r="A42" s="3" t="inlineStr">
        <is>
          <t>Fair Value, Assets and Liabilities Measured on Recurring and Nonrecurring Basis [Line Items]</t>
        </is>
      </c>
    </row>
    <row r="43">
      <c r="A43" s="4" t="inlineStr">
        <is>
          <t>Long-term debt</t>
        </is>
      </c>
      <c r="B43" s="5" t="n">
        <v>0</v>
      </c>
      <c r="C43" s="5" t="n">
        <v>0</v>
      </c>
    </row>
    <row r="44">
      <c r="A44" s="4" t="inlineStr">
        <is>
          <t>Fair Value | Revolving Credit Facility | 2019 Credit Facility | Line of Credit | Fair Value, Recurring | Level 1</t>
        </is>
      </c>
    </row>
    <row r="45">
      <c r="A45" s="3" t="inlineStr">
        <is>
          <t>Fair Value, Assets and Liabilities Measured on Recurring and Nonrecurring Basis [Line Items]</t>
        </is>
      </c>
    </row>
    <row r="46">
      <c r="A46" s="4" t="inlineStr">
        <is>
          <t>Long-term debt</t>
        </is>
      </c>
      <c r="B46" s="5" t="n">
        <v>0</v>
      </c>
      <c r="C46" s="5" t="n">
        <v>0</v>
      </c>
    </row>
    <row r="47">
      <c r="A47" s="4" t="inlineStr">
        <is>
          <t>Fair Value | Revolving Credit Facility | 2019 Credit Facility | Line of Credit | Fair Value, Recurring | Level 2</t>
        </is>
      </c>
    </row>
    <row r="48">
      <c r="A48" s="3" t="inlineStr">
        <is>
          <t>Fair Value, Assets and Liabilities Measured on Recurring and Nonrecurring Basis [Line Items]</t>
        </is>
      </c>
    </row>
    <row r="49">
      <c r="A49" s="4" t="inlineStr">
        <is>
          <t>Long-term debt</t>
        </is>
      </c>
      <c r="B49" s="5" t="n">
        <v>260000</v>
      </c>
      <c r="C49" s="5" t="n">
        <v>250971</v>
      </c>
    </row>
    <row r="50">
      <c r="A50" s="4" t="inlineStr">
        <is>
          <t>Fair Value | Revolving Credit Facility | 2019 Credit Facility | Line of Credit | Fair Value, Recurring | Level 3</t>
        </is>
      </c>
    </row>
    <row r="51">
      <c r="A51" s="3" t="inlineStr">
        <is>
          <t>Fair Value, Assets and Liabilities Measured on Recurring and Nonrecurring Basis [Line Items]</t>
        </is>
      </c>
    </row>
    <row r="52">
      <c r="A52" s="4" t="inlineStr">
        <is>
          <t>Long-term debt</t>
        </is>
      </c>
      <c r="B52" s="6" t="n">
        <v>0</v>
      </c>
      <c r="C52"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1</t>
        </is>
      </c>
      <c r="C2" s="2" t="inlineStr">
        <is>
          <t>Mar. 31, 2020</t>
        </is>
      </c>
    </row>
    <row r="3">
      <c r="A3" s="3" t="inlineStr">
        <is>
          <t>Revenue</t>
        </is>
      </c>
    </row>
    <row r="4">
      <c r="A4" s="4" t="inlineStr">
        <is>
          <t>Total Revenue</t>
        </is>
      </c>
      <c r="B4" s="6" t="n">
        <v>78299</v>
      </c>
      <c r="C4" s="6" t="n">
        <v>81743</v>
      </c>
    </row>
    <row r="5">
      <c r="A5" s="3" t="inlineStr">
        <is>
          <t>Cost of Revenue</t>
        </is>
      </c>
    </row>
    <row r="6">
      <c r="A6" s="4" t="inlineStr">
        <is>
          <t>Cost of rental revenue</t>
        </is>
      </c>
      <c r="B6" s="5" t="n">
        <v>40236</v>
      </c>
      <c r="C6" s="5" t="n">
        <v>40228</v>
      </c>
    </row>
    <row r="7">
      <c r="A7" s="4" t="inlineStr">
        <is>
          <t>Depreciation of rental equipment</t>
        </is>
      </c>
      <c r="B7" s="5" t="n">
        <v>17844</v>
      </c>
      <c r="C7" s="5" t="n">
        <v>20112</v>
      </c>
    </row>
    <row r="8">
      <c r="A8" s="4" t="inlineStr">
        <is>
          <t>Total cost of revenue</t>
        </is>
      </c>
      <c r="B8" s="5" t="n">
        <v>58080</v>
      </c>
      <c r="C8" s="5" t="n">
        <v>60340</v>
      </c>
    </row>
    <row r="9">
      <c r="A9" s="4" t="inlineStr">
        <is>
          <t>Gross Profit</t>
        </is>
      </c>
      <c r="B9" s="5" t="n">
        <v>20219</v>
      </c>
      <c r="C9" s="5" t="n">
        <v>21403</v>
      </c>
    </row>
    <row r="10">
      <c r="A10" s="3" t="inlineStr">
        <is>
          <t>Operating Expenses</t>
        </is>
      </c>
    </row>
    <row r="11">
      <c r="A11" s="4" t="inlineStr">
        <is>
          <t>Selling, general and administrative expenses</t>
        </is>
      </c>
      <c r="B11" s="5" t="n">
        <v>11339</v>
      </c>
      <c r="C11" s="5" t="n">
        <v>11618</v>
      </c>
    </row>
    <row r="12">
      <c r="A12" s="4" t="inlineStr">
        <is>
          <t>Licensing and titling expenses</t>
        </is>
      </c>
      <c r="B12" s="5" t="n">
        <v>711</v>
      </c>
      <c r="C12" s="5" t="n">
        <v>821</v>
      </c>
    </row>
    <row r="13">
      <c r="A13" s="4" t="inlineStr">
        <is>
          <t>Amortization and non-rental depreciation</t>
        </is>
      </c>
      <c r="B13" s="5" t="n">
        <v>775</v>
      </c>
      <c r="C13" s="5" t="n">
        <v>716</v>
      </c>
    </row>
    <row r="14">
      <c r="A14" s="4" t="inlineStr">
        <is>
          <t>Transaction and other expenses</t>
        </is>
      </c>
      <c r="B14" s="5" t="n">
        <v>10448</v>
      </c>
      <c r="C14" s="5" t="n">
        <v>1452</v>
      </c>
    </row>
    <row r="15">
      <c r="A15" s="4" t="inlineStr">
        <is>
          <t>Total Operating Expenses</t>
        </is>
      </c>
      <c r="B15" s="5" t="n">
        <v>23273</v>
      </c>
      <c r="C15" s="5" t="n">
        <v>14607</v>
      </c>
    </row>
    <row r="16">
      <c r="A16" s="4" t="inlineStr">
        <is>
          <t>Operating (Loss) Income</t>
        </is>
      </c>
      <c r="B16" s="5" t="n">
        <v>-3054</v>
      </c>
      <c r="C16" s="5" t="n">
        <v>6796</v>
      </c>
    </row>
    <row r="17">
      <c r="A17" s="3" t="inlineStr">
        <is>
          <t>Other Expense</t>
        </is>
      </c>
    </row>
    <row r="18">
      <c r="A18" s="4" t="inlineStr">
        <is>
          <t>Interest expense, net</t>
        </is>
      </c>
      <c r="B18" s="5" t="n">
        <v>14906</v>
      </c>
      <c r="C18" s="5" t="n">
        <v>16014</v>
      </c>
    </row>
    <row r="19">
      <c r="A19" s="4" t="inlineStr">
        <is>
          <t>Other (income) expense, net</t>
        </is>
      </c>
      <c r="B19" s="5" t="n">
        <v>5857</v>
      </c>
      <c r="C19" s="5" t="n">
        <v>6021</v>
      </c>
    </row>
    <row r="20">
      <c r="A20" s="4" t="inlineStr">
        <is>
          <t>Total other expense</t>
        </is>
      </c>
      <c r="B20" s="5" t="n">
        <v>20763</v>
      </c>
      <c r="C20" s="5" t="n">
        <v>22035</v>
      </c>
    </row>
    <row r="21">
      <c r="A21" s="4" t="inlineStr">
        <is>
          <t>Loss Before Income Taxes</t>
        </is>
      </c>
      <c r="B21" s="5" t="n">
        <v>-23817</v>
      </c>
      <c r="C21" s="5" t="n">
        <v>-15239</v>
      </c>
    </row>
    <row r="22">
      <c r="A22" s="4" t="inlineStr">
        <is>
          <t>Income Tax Expense</t>
        </is>
      </c>
      <c r="B22" s="5" t="n">
        <v>4090</v>
      </c>
      <c r="C22" s="5" t="n">
        <v>730</v>
      </c>
    </row>
    <row r="23">
      <c r="A23" s="4" t="inlineStr">
        <is>
          <t>Net Loss</t>
        </is>
      </c>
      <c r="B23" s="6" t="n">
        <v>-27907</v>
      </c>
      <c r="C23" s="6" t="n">
        <v>-15969</v>
      </c>
    </row>
    <row r="24">
      <c r="A24" s="4" t="inlineStr">
        <is>
          <t>Basic and Diluted Net Loss Per Share (USD per share)</t>
        </is>
      </c>
      <c r="B24" s="8" t="n">
        <v>-0.57</v>
      </c>
      <c r="C24" s="8" t="n">
        <v>-0.33</v>
      </c>
    </row>
    <row r="25">
      <c r="A25" s="4" t="inlineStr">
        <is>
          <t>Weighted-Average Common Shares Outstanding (in shares)</t>
        </is>
      </c>
      <c r="B25" s="5" t="n">
        <v>48619613</v>
      </c>
      <c r="C25" s="5" t="n">
        <v>49033903</v>
      </c>
    </row>
    <row r="26">
      <c r="A26" s="4" t="inlineStr">
        <is>
          <t>Revenue</t>
        </is>
      </c>
    </row>
    <row r="27">
      <c r="A27" s="3" t="inlineStr">
        <is>
          <t>Revenue</t>
        </is>
      </c>
    </row>
    <row r="28">
      <c r="A28" s="4" t="inlineStr">
        <is>
          <t>Total Revenue</t>
        </is>
      </c>
      <c r="B28" s="6" t="n">
        <v>48289</v>
      </c>
      <c r="C28" s="6" t="n">
        <v>50994</v>
      </c>
    </row>
    <row r="29">
      <c r="A29" s="3" t="inlineStr">
        <is>
          <t>Cost of Revenue</t>
        </is>
      </c>
    </row>
    <row r="30">
      <c r="A30" s="4" t="inlineStr">
        <is>
          <t>Cost of rental revenue</t>
        </is>
      </c>
      <c r="B30" s="5" t="n">
        <v>16643</v>
      </c>
      <c r="C30" s="5" t="n">
        <v>13786</v>
      </c>
    </row>
    <row r="31">
      <c r="A31" s="4" t="inlineStr">
        <is>
          <t>Rental Equipment</t>
        </is>
      </c>
    </row>
    <row r="32">
      <c r="A32" s="3" t="inlineStr">
        <is>
          <t>Revenue</t>
        </is>
      </c>
    </row>
    <row r="33">
      <c r="A33" s="4" t="inlineStr">
        <is>
          <t>Total Revenue</t>
        </is>
      </c>
      <c r="B33" s="5" t="n">
        <v>10485</v>
      </c>
      <c r="C33" s="5" t="n">
        <v>9093</v>
      </c>
    </row>
    <row r="34">
      <c r="A34" s="3" t="inlineStr">
        <is>
          <t>Cost of Revenue</t>
        </is>
      </c>
    </row>
    <row r="35">
      <c r="A35" s="4" t="inlineStr">
        <is>
          <t>Cost of rental revenue</t>
        </is>
      </c>
      <c r="B35" s="5" t="n">
        <v>6740</v>
      </c>
      <c r="C35" s="5" t="n">
        <v>7728</v>
      </c>
    </row>
    <row r="36">
      <c r="A36" s="4" t="inlineStr">
        <is>
          <t>New Equipment</t>
        </is>
      </c>
    </row>
    <row r="37">
      <c r="A37" s="3" t="inlineStr">
        <is>
          <t>Revenue</t>
        </is>
      </c>
    </row>
    <row r="38">
      <c r="A38" s="4" t="inlineStr">
        <is>
          <t>Total Revenue</t>
        </is>
      </c>
      <c r="B38" s="5" t="n">
        <v>7502</v>
      </c>
      <c r="C38" s="5" t="n">
        <v>7577</v>
      </c>
    </row>
    <row r="39">
      <c r="A39" s="3" t="inlineStr">
        <is>
          <t>Cost of Revenue</t>
        </is>
      </c>
    </row>
    <row r="40">
      <c r="A40" s="4" t="inlineStr">
        <is>
          <t>Cost of rental revenue</t>
        </is>
      </c>
      <c r="B40" s="5" t="n">
        <v>6925</v>
      </c>
      <c r="C40" s="5" t="n">
        <v>6654</v>
      </c>
    </row>
    <row r="41">
      <c r="A41" s="4" t="inlineStr">
        <is>
          <t>Parts sales and services</t>
        </is>
      </c>
    </row>
    <row r="42">
      <c r="A42" s="3" t="inlineStr">
        <is>
          <t>Revenue</t>
        </is>
      </c>
    </row>
    <row r="43">
      <c r="A43" s="4" t="inlineStr">
        <is>
          <t>Total Revenue</t>
        </is>
      </c>
      <c r="B43" s="5" t="n">
        <v>12023</v>
      </c>
      <c r="C43" s="5" t="n">
        <v>14079</v>
      </c>
    </row>
    <row r="44">
      <c r="A44" s="3" t="inlineStr">
        <is>
          <t>Cost of Revenue</t>
        </is>
      </c>
    </row>
    <row r="45">
      <c r="A45" s="4" t="inlineStr">
        <is>
          <t>Cost of rental revenue</t>
        </is>
      </c>
      <c r="B45" s="5" t="n">
        <v>9643</v>
      </c>
      <c r="C45" s="5" t="n">
        <v>11360</v>
      </c>
    </row>
    <row r="46">
      <c r="A46" s="4" t="inlineStr">
        <is>
          <t>Major repair disposals</t>
        </is>
      </c>
    </row>
    <row r="47">
      <c r="A47" s="3" t="inlineStr">
        <is>
          <t>Cost of Revenue</t>
        </is>
      </c>
    </row>
    <row r="48">
      <c r="A48" s="4" t="inlineStr">
        <is>
          <t>Cost of rental revenue</t>
        </is>
      </c>
      <c r="B48" s="6" t="n">
        <v>285</v>
      </c>
      <c r="C48" s="6" t="n">
        <v>7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inancial Instruments - Derivatives Not Designated as Hedges (Details) - USD ($) $ in Millions</t>
        </is>
      </c>
      <c r="B1" s="2" t="inlineStr">
        <is>
          <t>3 Months Ended</t>
        </is>
      </c>
    </row>
    <row r="2">
      <c r="B2" s="2" t="inlineStr">
        <is>
          <t>Mar. 31, 2021</t>
        </is>
      </c>
      <c r="C2" s="2" t="inlineStr">
        <is>
          <t>Mar. 31, 2020</t>
        </is>
      </c>
      <c r="D2" s="2" t="inlineStr">
        <is>
          <t>Dec. 31, 2020</t>
        </is>
      </c>
      <c r="E2" s="2" t="inlineStr">
        <is>
          <t>Jul. 17, 2019</t>
        </is>
      </c>
    </row>
    <row r="3">
      <c r="A3" s="4" t="inlineStr">
        <is>
          <t>Level 2</t>
        </is>
      </c>
    </row>
    <row r="4">
      <c r="A4" s="3" t="inlineStr">
        <is>
          <t>Derivative [Line Items]</t>
        </is>
      </c>
    </row>
    <row r="5">
      <c r="A5" s="4" t="inlineStr">
        <is>
          <t>Derivative and warrant liabilities</t>
        </is>
      </c>
      <c r="B5" s="9" t="n">
        <v>5.2</v>
      </c>
      <c r="D5" s="6" t="n">
        <v>7</v>
      </c>
    </row>
    <row r="6">
      <c r="A6" s="4" t="inlineStr">
        <is>
          <t>Interest Rate Collar</t>
        </is>
      </c>
    </row>
    <row r="7">
      <c r="A7" s="3" t="inlineStr">
        <is>
          <t>Derivative [Line Items]</t>
        </is>
      </c>
    </row>
    <row r="8">
      <c r="A8" s="4" t="inlineStr">
        <is>
          <t>Derivative instruments not designated as hedges, gain (loss)</t>
        </is>
      </c>
      <c r="B8" s="9" t="n">
        <v>-1.8</v>
      </c>
      <c r="C8" s="6" t="n">
        <v>6</v>
      </c>
    </row>
    <row r="9">
      <c r="A9" s="4" t="inlineStr">
        <is>
          <t>Interest Rate Collar | Not Designated as Hedging Instrument</t>
        </is>
      </c>
    </row>
    <row r="10">
      <c r="A10" s="3" t="inlineStr">
        <is>
          <t>Derivative [Line Items]</t>
        </is>
      </c>
    </row>
    <row r="11">
      <c r="A11" s="4" t="inlineStr">
        <is>
          <t>Interest rate collar amount</t>
        </is>
      </c>
      <c r="E11" s="6" t="n">
        <v>17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 width="21" customWidth="1" min="5" max="5"/>
    <col width="21" customWidth="1" min="6" max="6"/>
    <col width="21" customWidth="1" min="7" max="7"/>
  </cols>
  <sheetData>
    <row r="1">
      <c r="A1" s="1" t="inlineStr">
        <is>
          <t>Financial Instruments - Warrants (Details) $ / shares in Units, $ in Thousands, shares in Millions</t>
        </is>
      </c>
      <c r="B1" s="2" t="inlineStr">
        <is>
          <t>May 01, 2017day$ / sharesshares</t>
        </is>
      </c>
      <c r="C1" s="2" t="inlineStr">
        <is>
          <t>Mar. 31, 2021USD ($)</t>
        </is>
      </c>
      <c r="D1" s="2" t="inlineStr">
        <is>
          <t>Dec. 31, 2020USD ($)</t>
        </is>
      </c>
      <c r="E1" s="2" t="inlineStr">
        <is>
          <t>Jan. 01, 2021USD ($)</t>
        </is>
      </c>
      <c r="F1" s="2" t="inlineStr">
        <is>
          <t>Mar. 31, 2020USD ($)</t>
        </is>
      </c>
      <c r="G1" s="2" t="inlineStr">
        <is>
          <t>Dec. 31, 2019USD ($)</t>
        </is>
      </c>
    </row>
    <row r="2">
      <c r="A2" s="3" t="inlineStr">
        <is>
          <t>Class of Warrant or Right [Line Items]</t>
        </is>
      </c>
    </row>
    <row r="3">
      <c r="A3" s="4" t="inlineStr">
        <is>
          <t>Equity reclassification</t>
        </is>
      </c>
      <c r="C3" s="6" t="n">
        <v>68667</v>
      </c>
      <c r="D3" s="6" t="n">
        <v>31067</v>
      </c>
      <c r="F3" s="6" t="n">
        <v>27540</v>
      </c>
      <c r="G3" s="6" t="n">
        <v>12130</v>
      </c>
    </row>
    <row r="4">
      <c r="A4" s="4" t="inlineStr">
        <is>
          <t>Fair value adjustment</t>
        </is>
      </c>
      <c r="C4" s="5" t="n">
        <v>7600</v>
      </c>
    </row>
    <row r="5">
      <c r="A5" s="4" t="inlineStr">
        <is>
          <t>Reclassification Adjustment</t>
        </is>
      </c>
    </row>
    <row r="6">
      <c r="A6" s="3" t="inlineStr">
        <is>
          <t>Class of Warrant or Right [Line Items]</t>
        </is>
      </c>
    </row>
    <row r="7">
      <c r="A7" s="4" t="inlineStr">
        <is>
          <t>Equity reclassification</t>
        </is>
      </c>
      <c r="D7" s="5" t="n">
        <v>10290</v>
      </c>
    </row>
    <row r="8">
      <c r="A8" s="4" t="inlineStr">
        <is>
          <t>Derivative and warrant liabilities</t>
        </is>
      </c>
      <c r="E8" s="6" t="n">
        <v>10300</v>
      </c>
    </row>
    <row r="9">
      <c r="A9" s="4" t="inlineStr">
        <is>
          <t>Non-Public Warrants July 2019</t>
        </is>
      </c>
    </row>
    <row r="10">
      <c r="A10" s="3" t="inlineStr">
        <is>
          <t>Class of Warrant or Right [Line Items]</t>
        </is>
      </c>
    </row>
    <row r="11">
      <c r="A11" s="4" t="inlineStr">
        <is>
          <t>Fair value adjustment</t>
        </is>
      </c>
      <c r="C11" s="5" t="n">
        <v>-1400</v>
      </c>
    </row>
    <row r="12">
      <c r="A12" s="4" t="inlineStr">
        <is>
          <t>Non-Public Warrants December 2019</t>
        </is>
      </c>
    </row>
    <row r="13">
      <c r="A13" s="3" t="inlineStr">
        <is>
          <t>Class of Warrant or Right [Line Items]</t>
        </is>
      </c>
    </row>
    <row r="14">
      <c r="A14" s="4" t="inlineStr">
        <is>
          <t>Fair value adjustment</t>
        </is>
      </c>
      <c r="D14" s="5" t="n">
        <v>-6100</v>
      </c>
    </row>
    <row r="15">
      <c r="A15" s="4" t="inlineStr">
        <is>
          <t>Non-Public Warrants December 2020</t>
        </is>
      </c>
    </row>
    <row r="16">
      <c r="A16" s="3" t="inlineStr">
        <is>
          <t>Class of Warrant or Right [Line Items]</t>
        </is>
      </c>
    </row>
    <row r="17">
      <c r="A17" s="4" t="inlineStr">
        <is>
          <t>Fair value adjustment</t>
        </is>
      </c>
      <c r="D17" s="5" t="n">
        <v>4700</v>
      </c>
    </row>
    <row r="18">
      <c r="A18" s="4" t="inlineStr">
        <is>
          <t>Additional Paid-in Capital</t>
        </is>
      </c>
    </row>
    <row r="19">
      <c r="A19" s="3" t="inlineStr">
        <is>
          <t>Class of Warrant or Right [Line Items]</t>
        </is>
      </c>
    </row>
    <row r="20">
      <c r="A20" s="4" t="inlineStr">
        <is>
          <t>Equity reclassification</t>
        </is>
      </c>
      <c r="C20" s="6" t="n">
        <v>-425224</v>
      </c>
      <c r="D20" s="5" t="n">
        <v>-434917</v>
      </c>
      <c r="F20" s="6" t="n">
        <v>-433136</v>
      </c>
      <c r="G20" s="6" t="n">
        <v>-432577</v>
      </c>
    </row>
    <row r="21">
      <c r="A21" s="4" t="inlineStr">
        <is>
          <t>Additional Paid-in Capital | Reclassification Adjustment</t>
        </is>
      </c>
    </row>
    <row r="22">
      <c r="A22" s="3" t="inlineStr">
        <is>
          <t>Class of Warrant or Right [Line Items]</t>
        </is>
      </c>
    </row>
    <row r="23">
      <c r="A23" s="4" t="inlineStr">
        <is>
          <t>Equity reclassification</t>
        </is>
      </c>
      <c r="D23" s="6" t="n">
        <v>10290</v>
      </c>
      <c r="E23" s="6" t="n">
        <v>10300</v>
      </c>
    </row>
    <row r="24">
      <c r="A24" s="4" t="inlineStr">
        <is>
          <t>Common Stock</t>
        </is>
      </c>
    </row>
    <row r="25">
      <c r="A25" s="3" t="inlineStr">
        <is>
          <t>Class of Warrant or Right [Line Items]</t>
        </is>
      </c>
    </row>
    <row r="26">
      <c r="A26" s="4" t="inlineStr">
        <is>
          <t>Number of securities called by issued warrants (in shares) | shares</t>
        </is>
      </c>
      <c r="B26" s="10" t="n">
        <v>20.9</v>
      </c>
    </row>
    <row r="27">
      <c r="A27" s="4" t="inlineStr">
        <is>
          <t>Share price of warrants (in dollars per share) | $ / shares</t>
        </is>
      </c>
      <c r="B27" s="8" t="n">
        <v>11.5</v>
      </c>
    </row>
    <row r="28">
      <c r="A28" s="4" t="inlineStr">
        <is>
          <t>Common Stock | Private Placement</t>
        </is>
      </c>
    </row>
    <row r="29">
      <c r="A29" s="3" t="inlineStr">
        <is>
          <t>Class of Warrant or Right [Line Items]</t>
        </is>
      </c>
    </row>
    <row r="30">
      <c r="A30" s="4" t="inlineStr">
        <is>
          <t>Number of securities called by issued warrants (in shares) | shares</t>
        </is>
      </c>
      <c r="B30" s="10" t="n">
        <v>7.5</v>
      </c>
    </row>
    <row r="31">
      <c r="A31" s="4" t="inlineStr">
        <is>
          <t>Common Stock | Public Investors</t>
        </is>
      </c>
    </row>
    <row r="32">
      <c r="A32" s="3" t="inlineStr">
        <is>
          <t>Class of Warrant or Right [Line Items]</t>
        </is>
      </c>
    </row>
    <row r="33">
      <c r="A33" s="4" t="inlineStr">
        <is>
          <t>Number of securities called by issued warrants (in shares) | shares</t>
        </is>
      </c>
      <c r="B33" s="10" t="n">
        <v>13.4</v>
      </c>
    </row>
    <row r="34">
      <c r="A34" s="4" t="inlineStr">
        <is>
          <t>Share price of warrants (in dollars per share) | $ / shares</t>
        </is>
      </c>
      <c r="B34" s="8" t="n">
        <v>0.01</v>
      </c>
    </row>
    <row r="35">
      <c r="A35" s="4" t="inlineStr">
        <is>
          <t>Share price required for redemption (in usd per share) | $ / shares</t>
        </is>
      </c>
      <c r="B35" s="6" t="n">
        <v>18</v>
      </c>
    </row>
    <row r="36">
      <c r="A36" s="4" t="inlineStr">
        <is>
          <t>Trading days threshold for redemption | day</t>
        </is>
      </c>
      <c r="B36" s="5" t="n">
        <v>20</v>
      </c>
    </row>
    <row r="37">
      <c r="A37" s="4" t="inlineStr">
        <is>
          <t>Trading day period for redemption | day</t>
        </is>
      </c>
      <c r="B37" s="5" t="n">
        <v>3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1</t>
        </is>
      </c>
      <c r="C2" s="2" t="inlineStr">
        <is>
          <t>Mar. 31, 2020</t>
        </is>
      </c>
    </row>
    <row r="3">
      <c r="A3" s="3" t="inlineStr">
        <is>
          <t>Income Tax Disclosure [Abstract]</t>
        </is>
      </c>
    </row>
    <row r="4">
      <c r="A4" s="4" t="inlineStr">
        <is>
          <t>Income Tax Expense</t>
        </is>
      </c>
      <c r="B4" s="6" t="n">
        <v>4090</v>
      </c>
      <c r="C4" s="6" t="n">
        <v>730</v>
      </c>
    </row>
    <row r="5">
      <c r="A5" s="4" t="inlineStr">
        <is>
          <t>Effective tax rate</t>
        </is>
      </c>
      <c r="B5" s="4" t="inlineStr">
        <is>
          <t>(17.20%)</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Commitments and Contingencies (Details) $ in Millions</t>
        </is>
      </c>
      <c r="B1" s="2" t="inlineStr">
        <is>
          <t>Oct. 28, 2020USD ($)</t>
        </is>
      </c>
    </row>
    <row r="2">
      <c r="A2" s="4" t="inlineStr">
        <is>
          <t>Tax Year 2015</t>
        </is>
      </c>
    </row>
    <row r="3">
      <c r="A3" s="3" t="inlineStr">
        <is>
          <t>Loss Contingencies [Line Items]</t>
        </is>
      </c>
    </row>
    <row r="4">
      <c r="A4" s="4" t="inlineStr">
        <is>
          <t>Tax assessment amount</t>
        </is>
      </c>
      <c r="B4" s="9" t="n">
        <v>2.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4" customWidth="1" min="1" max="1"/>
    <col width="26" customWidth="1" min="2" max="2"/>
  </cols>
  <sheetData>
    <row r="1">
      <c r="A1" s="1" t="inlineStr">
        <is>
          <t>Segments - Additional Information (Details)</t>
        </is>
      </c>
      <c r="B1" s="2" t="inlineStr">
        <is>
          <t>3 Months Ended</t>
        </is>
      </c>
    </row>
    <row r="2">
      <c r="B2" s="2" t="inlineStr">
        <is>
          <t>Mar. 31, 2021segmentstate</t>
        </is>
      </c>
    </row>
    <row r="3">
      <c r="A3" s="3" t="inlineStr">
        <is>
          <t>Segment Reporting Information [Line Items]</t>
        </is>
      </c>
    </row>
    <row r="4">
      <c r="A4" s="4" t="inlineStr">
        <is>
          <t>Number of reportable segments | segment</t>
        </is>
      </c>
      <c r="B4" s="5" t="n">
        <v>2</v>
      </c>
    </row>
    <row r="5">
      <c r="A5" s="4" t="inlineStr">
        <is>
          <t>United States</t>
        </is>
      </c>
    </row>
    <row r="6">
      <c r="A6" s="3" t="inlineStr">
        <is>
          <t>Segment Reporting Information [Line Items]</t>
        </is>
      </c>
    </row>
    <row r="7">
      <c r="A7" s="4" t="inlineStr">
        <is>
          <t>Number of states positioned to serve</t>
        </is>
      </c>
      <c r="B7" s="5" t="n">
        <v>50</v>
      </c>
    </row>
    <row r="8">
      <c r="A8" s="4" t="inlineStr">
        <is>
          <t>Canada</t>
        </is>
      </c>
    </row>
    <row r="9">
      <c r="A9" s="3" t="inlineStr">
        <is>
          <t>Segment Reporting Information [Line Items]</t>
        </is>
      </c>
    </row>
    <row r="10">
      <c r="A10" s="4" t="inlineStr">
        <is>
          <t>Number of states positioned to serve</t>
        </is>
      </c>
      <c r="B10" s="5" t="n">
        <v>1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Segments - Financial Information (Details) - USD ($) $ in Thousands</t>
        </is>
      </c>
      <c r="B1" s="2" t="inlineStr">
        <is>
          <t>3 Months Ended</t>
        </is>
      </c>
    </row>
    <row r="2">
      <c r="B2" s="2" t="inlineStr">
        <is>
          <t>Mar. 31, 2021</t>
        </is>
      </c>
      <c r="C2" s="2" t="inlineStr">
        <is>
          <t>Mar. 31, 2020</t>
        </is>
      </c>
    </row>
    <row r="3">
      <c r="A3" s="3" t="inlineStr">
        <is>
          <t>Segment Reporting Information [Line Items]</t>
        </is>
      </c>
    </row>
    <row r="4">
      <c r="A4" s="4" t="inlineStr">
        <is>
          <t>Rental revenue</t>
        </is>
      </c>
      <c r="B4" s="6" t="n">
        <v>78299</v>
      </c>
      <c r="C4" s="6" t="n">
        <v>81743</v>
      </c>
    </row>
    <row r="5">
      <c r="A5" s="4" t="inlineStr">
        <is>
          <t>Cost of revenue</t>
        </is>
      </c>
      <c r="B5" s="5" t="n">
        <v>40236</v>
      </c>
      <c r="C5" s="5" t="n">
        <v>40228</v>
      </c>
    </row>
    <row r="6">
      <c r="A6" s="4" t="inlineStr">
        <is>
          <t>Depreciation of rental equipment</t>
        </is>
      </c>
      <c r="B6" s="5" t="n">
        <v>17844</v>
      </c>
      <c r="C6" s="5" t="n">
        <v>20112</v>
      </c>
    </row>
    <row r="7">
      <c r="A7" s="4" t="inlineStr">
        <is>
          <t>Gross Profit</t>
        </is>
      </c>
      <c r="B7" s="5" t="n">
        <v>20219</v>
      </c>
      <c r="C7" s="5" t="n">
        <v>21403</v>
      </c>
    </row>
    <row r="8">
      <c r="A8" s="4" t="inlineStr">
        <is>
          <t>ERS</t>
        </is>
      </c>
    </row>
    <row r="9">
      <c r="A9" s="3" t="inlineStr">
        <is>
          <t>Segment Reporting Information [Line Items]</t>
        </is>
      </c>
    </row>
    <row r="10">
      <c r="A10" s="4" t="inlineStr">
        <is>
          <t>Rental revenue</t>
        </is>
      </c>
      <c r="B10" s="5" t="n">
        <v>62717</v>
      </c>
      <c r="C10" s="5" t="n">
        <v>63723</v>
      </c>
    </row>
    <row r="11">
      <c r="A11" s="4" t="inlineStr">
        <is>
          <t>Cost of revenue</t>
        </is>
      </c>
      <c r="B11" s="5" t="n">
        <v>29202</v>
      </c>
      <c r="C11" s="5" t="n">
        <v>27320</v>
      </c>
    </row>
    <row r="12">
      <c r="A12" s="4" t="inlineStr">
        <is>
          <t>Depreciation of rental equipment</t>
        </is>
      </c>
      <c r="B12" s="5" t="n">
        <v>16885</v>
      </c>
      <c r="C12" s="5" t="n">
        <v>18976</v>
      </c>
    </row>
    <row r="13">
      <c r="A13" s="4" t="inlineStr">
        <is>
          <t>Gross Profit</t>
        </is>
      </c>
      <c r="B13" s="5" t="n">
        <v>16630</v>
      </c>
      <c r="C13" s="5" t="n">
        <v>17427</v>
      </c>
    </row>
    <row r="14">
      <c r="A14" s="4" t="inlineStr">
        <is>
          <t>PTA</t>
        </is>
      </c>
    </row>
    <row r="15">
      <c r="A15" s="3" t="inlineStr">
        <is>
          <t>Segment Reporting Information [Line Items]</t>
        </is>
      </c>
    </row>
    <row r="16">
      <c r="A16" s="4" t="inlineStr">
        <is>
          <t>Rental revenue</t>
        </is>
      </c>
      <c r="B16" s="5" t="n">
        <v>15582</v>
      </c>
      <c r="C16" s="5" t="n">
        <v>18020</v>
      </c>
    </row>
    <row r="17">
      <c r="A17" s="4" t="inlineStr">
        <is>
          <t>Cost of revenue</t>
        </is>
      </c>
      <c r="B17" s="5" t="n">
        <v>11034</v>
      </c>
      <c r="C17" s="5" t="n">
        <v>12908</v>
      </c>
    </row>
    <row r="18">
      <c r="A18" s="4" t="inlineStr">
        <is>
          <t>Depreciation of rental equipment</t>
        </is>
      </c>
      <c r="B18" s="5" t="n">
        <v>959</v>
      </c>
      <c r="C18" s="5" t="n">
        <v>1136</v>
      </c>
    </row>
    <row r="19">
      <c r="A19" s="4" t="inlineStr">
        <is>
          <t>Gross Profit</t>
        </is>
      </c>
      <c r="B19" s="5" t="n">
        <v>3589</v>
      </c>
      <c r="C19" s="5" t="n">
        <v>3976</v>
      </c>
    </row>
    <row r="20">
      <c r="A20" s="4" t="inlineStr">
        <is>
          <t>Revenue</t>
        </is>
      </c>
    </row>
    <row r="21">
      <c r="A21" s="3" t="inlineStr">
        <is>
          <t>Segment Reporting Information [Line Items]</t>
        </is>
      </c>
    </row>
    <row r="22">
      <c r="A22" s="4" t="inlineStr">
        <is>
          <t>Rental revenue</t>
        </is>
      </c>
      <c r="B22" s="5" t="n">
        <v>48289</v>
      </c>
      <c r="C22" s="5" t="n">
        <v>50994</v>
      </c>
    </row>
    <row r="23">
      <c r="A23" s="4" t="inlineStr">
        <is>
          <t>Cost of revenue</t>
        </is>
      </c>
      <c r="B23" s="5" t="n">
        <v>16643</v>
      </c>
      <c r="C23" s="5" t="n">
        <v>13786</v>
      </c>
    </row>
    <row r="24">
      <c r="A24" s="4" t="inlineStr">
        <is>
          <t>Revenue | ERS</t>
        </is>
      </c>
    </row>
    <row r="25">
      <c r="A25" s="3" t="inlineStr">
        <is>
          <t>Segment Reporting Information [Line Items]</t>
        </is>
      </c>
    </row>
    <row r="26">
      <c r="A26" s="4" t="inlineStr">
        <is>
          <t>Rental revenue</t>
        </is>
      </c>
      <c r="B26" s="5" t="n">
        <v>44730</v>
      </c>
      <c r="C26" s="5" t="n">
        <v>47053</v>
      </c>
    </row>
    <row r="27">
      <c r="A27" s="4" t="inlineStr">
        <is>
          <t>Revenue | PTA</t>
        </is>
      </c>
    </row>
    <row r="28">
      <c r="A28" s="3" t="inlineStr">
        <is>
          <t>Segment Reporting Information [Line Items]</t>
        </is>
      </c>
    </row>
    <row r="29">
      <c r="A29" s="4" t="inlineStr">
        <is>
          <t>Rental revenue</t>
        </is>
      </c>
      <c r="B29" s="5" t="n">
        <v>3559</v>
      </c>
      <c r="C29" s="5" t="n">
        <v>3941</v>
      </c>
    </row>
    <row r="30">
      <c r="A30" s="4" t="inlineStr">
        <is>
          <t>Sales of rental equipment</t>
        </is>
      </c>
    </row>
    <row r="31">
      <c r="A31" s="3" t="inlineStr">
        <is>
          <t>Segment Reporting Information [Line Items]</t>
        </is>
      </c>
    </row>
    <row r="32">
      <c r="A32" s="4" t="inlineStr">
        <is>
          <t>Rental revenue</t>
        </is>
      </c>
      <c r="B32" s="5" t="n">
        <v>10485</v>
      </c>
      <c r="C32" s="5" t="n">
        <v>9093</v>
      </c>
    </row>
    <row r="33">
      <c r="A33" s="4" t="inlineStr">
        <is>
          <t>Cost of revenue</t>
        </is>
      </c>
      <c r="B33" s="5" t="n">
        <v>6740</v>
      </c>
      <c r="C33" s="5" t="n">
        <v>7728</v>
      </c>
    </row>
    <row r="34">
      <c r="A34" s="4" t="inlineStr">
        <is>
          <t>Sales of rental equipment | ERS</t>
        </is>
      </c>
    </row>
    <row r="35">
      <c r="A35" s="3" t="inlineStr">
        <is>
          <t>Segment Reporting Information [Line Items]</t>
        </is>
      </c>
    </row>
    <row r="36">
      <c r="A36" s="4" t="inlineStr">
        <is>
          <t>Rental revenue</t>
        </is>
      </c>
      <c r="B36" s="5" t="n">
        <v>10485</v>
      </c>
      <c r="C36" s="5" t="n">
        <v>9093</v>
      </c>
    </row>
    <row r="37">
      <c r="A37" s="4" t="inlineStr">
        <is>
          <t>Sales of rental equipment | PTA</t>
        </is>
      </c>
    </row>
    <row r="38">
      <c r="A38" s="3" t="inlineStr">
        <is>
          <t>Segment Reporting Information [Line Items]</t>
        </is>
      </c>
    </row>
    <row r="39">
      <c r="A39" s="4" t="inlineStr">
        <is>
          <t>Rental revenue</t>
        </is>
      </c>
      <c r="B39" s="5" t="n">
        <v>0</v>
      </c>
      <c r="C39" s="5" t="n">
        <v>0</v>
      </c>
    </row>
    <row r="40">
      <c r="A40" s="4" t="inlineStr">
        <is>
          <t>Sales of new equipment</t>
        </is>
      </c>
    </row>
    <row r="41">
      <c r="A41" s="3" t="inlineStr">
        <is>
          <t>Segment Reporting Information [Line Items]</t>
        </is>
      </c>
    </row>
    <row r="42">
      <c r="A42" s="4" t="inlineStr">
        <is>
          <t>Rental revenue</t>
        </is>
      </c>
      <c r="B42" s="5" t="n">
        <v>7502</v>
      </c>
      <c r="C42" s="5" t="n">
        <v>7577</v>
      </c>
    </row>
    <row r="43">
      <c r="A43" s="4" t="inlineStr">
        <is>
          <t>Cost of revenue</t>
        </is>
      </c>
      <c r="B43" s="5" t="n">
        <v>6925</v>
      </c>
      <c r="C43" s="5" t="n">
        <v>6654</v>
      </c>
    </row>
    <row r="44">
      <c r="A44" s="4" t="inlineStr">
        <is>
          <t>Sales of new equipment | ERS</t>
        </is>
      </c>
    </row>
    <row r="45">
      <c r="A45" s="3" t="inlineStr">
        <is>
          <t>Segment Reporting Information [Line Items]</t>
        </is>
      </c>
    </row>
    <row r="46">
      <c r="A46" s="4" t="inlineStr">
        <is>
          <t>Rental revenue</t>
        </is>
      </c>
      <c r="B46" s="5" t="n">
        <v>7502</v>
      </c>
      <c r="C46" s="5" t="n">
        <v>7577</v>
      </c>
    </row>
    <row r="47">
      <c r="A47" s="4" t="inlineStr">
        <is>
          <t>Sales of new equipment | PTA</t>
        </is>
      </c>
    </row>
    <row r="48">
      <c r="A48" s="3" t="inlineStr">
        <is>
          <t>Segment Reporting Information [Line Items]</t>
        </is>
      </c>
    </row>
    <row r="49">
      <c r="A49" s="4" t="inlineStr">
        <is>
          <t>Rental revenue</t>
        </is>
      </c>
      <c r="B49" s="5" t="n">
        <v>0</v>
      </c>
      <c r="C49" s="5" t="n">
        <v>0</v>
      </c>
    </row>
    <row r="50">
      <c r="A50" s="4" t="inlineStr">
        <is>
          <t>Parts sales and services</t>
        </is>
      </c>
    </row>
    <row r="51">
      <c r="A51" s="3" t="inlineStr">
        <is>
          <t>Segment Reporting Information [Line Items]</t>
        </is>
      </c>
    </row>
    <row r="52">
      <c r="A52" s="4" t="inlineStr">
        <is>
          <t>Rental revenue</t>
        </is>
      </c>
      <c r="B52" s="5" t="n">
        <v>12023</v>
      </c>
      <c r="C52" s="5" t="n">
        <v>14079</v>
      </c>
    </row>
    <row r="53">
      <c r="A53" s="4" t="inlineStr">
        <is>
          <t>Cost of revenue</t>
        </is>
      </c>
      <c r="B53" s="5" t="n">
        <v>9643</v>
      </c>
      <c r="C53" s="5" t="n">
        <v>11360</v>
      </c>
    </row>
    <row r="54">
      <c r="A54" s="4" t="inlineStr">
        <is>
          <t>Parts sales and services | ERS</t>
        </is>
      </c>
    </row>
    <row r="55">
      <c r="A55" s="3" t="inlineStr">
        <is>
          <t>Segment Reporting Information [Line Items]</t>
        </is>
      </c>
    </row>
    <row r="56">
      <c r="A56" s="4" t="inlineStr">
        <is>
          <t>Rental revenue</t>
        </is>
      </c>
      <c r="B56" s="5" t="n">
        <v>0</v>
      </c>
      <c r="C56" s="5" t="n">
        <v>0</v>
      </c>
    </row>
    <row r="57">
      <c r="A57" s="4" t="inlineStr">
        <is>
          <t>Parts sales and services | PTA</t>
        </is>
      </c>
    </row>
    <row r="58">
      <c r="A58" s="3" t="inlineStr">
        <is>
          <t>Segment Reporting Information [Line Items]</t>
        </is>
      </c>
    </row>
    <row r="59">
      <c r="A59" s="4" t="inlineStr">
        <is>
          <t>Rental revenue</t>
        </is>
      </c>
      <c r="B59" s="6" t="n">
        <v>12023</v>
      </c>
      <c r="C59" s="6" t="n">
        <v>1407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 Reconciliation of Segment Gross Profit (Details) - USD ($) $ in Thousands</t>
        </is>
      </c>
      <c r="B1" s="2" t="inlineStr">
        <is>
          <t>3 Months Ended</t>
        </is>
      </c>
    </row>
    <row r="2">
      <c r="B2" s="2" t="inlineStr">
        <is>
          <t>Mar. 31, 2021</t>
        </is>
      </c>
      <c r="C2" s="2" t="inlineStr">
        <is>
          <t>Mar. 31, 2020</t>
        </is>
      </c>
    </row>
    <row r="3">
      <c r="A3" s="3" t="inlineStr">
        <is>
          <t>Segment Reporting [Abstract]</t>
        </is>
      </c>
    </row>
    <row r="4">
      <c r="A4" s="4" t="inlineStr">
        <is>
          <t>Gross profit</t>
        </is>
      </c>
      <c r="B4" s="6" t="n">
        <v>20219</v>
      </c>
      <c r="C4" s="6" t="n">
        <v>21403</v>
      </c>
    </row>
    <row r="5">
      <c r="A5" s="4" t="inlineStr">
        <is>
          <t>Selling, general and administrative expenses</t>
        </is>
      </c>
      <c r="B5" s="5" t="n">
        <v>11339</v>
      </c>
      <c r="C5" s="5" t="n">
        <v>11618</v>
      </c>
    </row>
    <row r="6">
      <c r="A6" s="4" t="inlineStr">
        <is>
          <t>Licensing and titling expenses</t>
        </is>
      </c>
      <c r="B6" s="5" t="n">
        <v>711</v>
      </c>
      <c r="C6" s="5" t="n">
        <v>821</v>
      </c>
    </row>
    <row r="7">
      <c r="A7" s="4" t="inlineStr">
        <is>
          <t>Amortization and non-rental depreciation</t>
        </is>
      </c>
      <c r="B7" s="5" t="n">
        <v>775</v>
      </c>
      <c r="C7" s="5" t="n">
        <v>716</v>
      </c>
    </row>
    <row r="8">
      <c r="A8" s="4" t="inlineStr">
        <is>
          <t>Transaction expenses and other</t>
        </is>
      </c>
      <c r="B8" s="5" t="n">
        <v>10448</v>
      </c>
      <c r="C8" s="5" t="n">
        <v>1452</v>
      </c>
    </row>
    <row r="9">
      <c r="A9" s="4" t="inlineStr">
        <is>
          <t>Other (income) expense</t>
        </is>
      </c>
      <c r="B9" s="5" t="n">
        <v>5857</v>
      </c>
      <c r="C9" s="5" t="n">
        <v>6021</v>
      </c>
    </row>
    <row r="10">
      <c r="A10" s="4" t="inlineStr">
        <is>
          <t>Interest expense, net</t>
        </is>
      </c>
      <c r="B10" s="5" t="n">
        <v>14906</v>
      </c>
      <c r="C10" s="5" t="n">
        <v>16014</v>
      </c>
    </row>
    <row r="11">
      <c r="A11" s="4" t="inlineStr">
        <is>
          <t>Loss Before Income Taxes</t>
        </is>
      </c>
      <c r="B11" s="6" t="n">
        <v>-23817</v>
      </c>
      <c r="C11" s="6" t="n">
        <v>-1523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Segments - Revenue and Assets by Country (Details) - USD ($) $ in Thousands</t>
        </is>
      </c>
      <c r="B1" s="2" t="inlineStr">
        <is>
          <t>3 Months Ended</t>
        </is>
      </c>
    </row>
    <row r="2">
      <c r="B2" s="2" t="inlineStr">
        <is>
          <t>Mar. 31, 2021</t>
        </is>
      </c>
      <c r="C2" s="2" t="inlineStr">
        <is>
          <t>Mar. 31, 2020</t>
        </is>
      </c>
      <c r="D2" s="2" t="inlineStr">
        <is>
          <t>Dec. 31, 2020</t>
        </is>
      </c>
    </row>
    <row r="3">
      <c r="A3" s="3" t="inlineStr">
        <is>
          <t>Segment Reporting Information [Line Items]</t>
        </is>
      </c>
    </row>
    <row r="4">
      <c r="A4" s="4" t="inlineStr">
        <is>
          <t>Rental revenue</t>
        </is>
      </c>
      <c r="B4" s="6" t="n">
        <v>78299</v>
      </c>
      <c r="C4" s="6" t="n">
        <v>81743</v>
      </c>
    </row>
    <row r="5">
      <c r="A5" s="4" t="inlineStr">
        <is>
          <t>Assets</t>
        </is>
      </c>
      <c r="B5" s="5" t="n">
        <v>750244</v>
      </c>
      <c r="D5" s="6" t="n">
        <v>768404</v>
      </c>
    </row>
    <row r="6">
      <c r="A6" s="4" t="inlineStr">
        <is>
          <t>United States</t>
        </is>
      </c>
    </row>
    <row r="7">
      <c r="A7" s="3" t="inlineStr">
        <is>
          <t>Segment Reporting Information [Line Items]</t>
        </is>
      </c>
    </row>
    <row r="8">
      <c r="A8" s="4" t="inlineStr">
        <is>
          <t>Rental revenue</t>
        </is>
      </c>
      <c r="B8" s="5" t="n">
        <v>77466</v>
      </c>
      <c r="C8" s="5" t="n">
        <v>79702</v>
      </c>
    </row>
    <row r="9">
      <c r="A9" s="4" t="inlineStr">
        <is>
          <t>Assets</t>
        </is>
      </c>
      <c r="B9" s="5" t="n">
        <v>744922</v>
      </c>
      <c r="D9" s="5" t="n">
        <v>762696</v>
      </c>
    </row>
    <row r="10">
      <c r="A10" s="4" t="inlineStr">
        <is>
          <t>Canada</t>
        </is>
      </c>
    </row>
    <row r="11">
      <c r="A11" s="3" t="inlineStr">
        <is>
          <t>Segment Reporting Information [Line Items]</t>
        </is>
      </c>
    </row>
    <row r="12">
      <c r="A12" s="4" t="inlineStr">
        <is>
          <t>Rental revenue</t>
        </is>
      </c>
      <c r="B12" s="5" t="n">
        <v>833</v>
      </c>
      <c r="C12" s="5" t="n">
        <v>1369</v>
      </c>
    </row>
    <row r="13">
      <c r="A13" s="4" t="inlineStr">
        <is>
          <t>Assets</t>
        </is>
      </c>
      <c r="B13" s="5" t="n">
        <v>5260</v>
      </c>
      <c r="D13" s="5" t="n">
        <v>5447</v>
      </c>
    </row>
    <row r="14">
      <c r="A14" s="4" t="inlineStr">
        <is>
          <t>Mexico</t>
        </is>
      </c>
    </row>
    <row r="15">
      <c r="A15" s="3" t="inlineStr">
        <is>
          <t>Segment Reporting Information [Line Items]</t>
        </is>
      </c>
    </row>
    <row r="16">
      <c r="A16" s="4" t="inlineStr">
        <is>
          <t>Rental revenue</t>
        </is>
      </c>
      <c r="B16" s="5" t="n">
        <v>0</v>
      </c>
      <c r="C16" s="6" t="n">
        <v>672</v>
      </c>
    </row>
    <row r="17">
      <c r="A17" s="4" t="inlineStr">
        <is>
          <t>Assets</t>
        </is>
      </c>
      <c r="B17" s="6" t="n">
        <v>62</v>
      </c>
      <c r="D17" s="6" t="n">
        <v>26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1</t>
        </is>
      </c>
      <c r="C2" s="2" t="inlineStr">
        <is>
          <t>Mar. 31, 2020</t>
        </is>
      </c>
    </row>
    <row r="3">
      <c r="A3" s="3" t="inlineStr">
        <is>
          <t>Operating Activities</t>
        </is>
      </c>
    </row>
    <row r="4">
      <c r="A4" s="4" t="inlineStr">
        <is>
          <t>Net loss</t>
        </is>
      </c>
      <c r="B4" s="6" t="n">
        <v>-27907</v>
      </c>
      <c r="C4" s="6" t="n">
        <v>-15969</v>
      </c>
    </row>
    <row r="5">
      <c r="A5" s="3" t="inlineStr">
        <is>
          <t>Adjustments to reconcile net loss to net cash flow from operating activities:</t>
        </is>
      </c>
    </row>
    <row r="6">
      <c r="A6" s="4" t="inlineStr">
        <is>
          <t>Depreciation</t>
        </is>
      </c>
      <c r="B6" s="5" t="n">
        <v>18063</v>
      </c>
      <c r="C6" s="5" t="n">
        <v>20377</v>
      </c>
    </row>
    <row r="7">
      <c r="A7" s="4" t="inlineStr">
        <is>
          <t>Amortization - intangibles</t>
        </is>
      </c>
      <c r="B7" s="5" t="n">
        <v>753</v>
      </c>
      <c r="C7" s="5" t="n">
        <v>691</v>
      </c>
    </row>
    <row r="8">
      <c r="A8" s="4" t="inlineStr">
        <is>
          <t>Amortization - financing costs</t>
        </is>
      </c>
      <c r="B8" s="5" t="n">
        <v>804</v>
      </c>
      <c r="C8" s="5" t="n">
        <v>711</v>
      </c>
    </row>
    <row r="9">
      <c r="A9" s="4" t="inlineStr">
        <is>
          <t>Provision for losses on accounts receivable</t>
        </is>
      </c>
      <c r="B9" s="5" t="n">
        <v>1383</v>
      </c>
      <c r="C9" s="5" t="n">
        <v>777</v>
      </c>
    </row>
    <row r="10">
      <c r="A10" s="4" t="inlineStr">
        <is>
          <t>Share-based compensation</t>
        </is>
      </c>
      <c r="B10" s="5" t="n">
        <v>698</v>
      </c>
      <c r="C10" s="5" t="n">
        <v>559</v>
      </c>
    </row>
    <row r="11">
      <c r="A11" s="4" t="inlineStr">
        <is>
          <t>Gain on sale of rental equipment and parts</t>
        </is>
      </c>
      <c r="B11" s="5" t="n">
        <v>-4137</v>
      </c>
      <c r="C11" s="5" t="n">
        <v>-2213</v>
      </c>
    </row>
    <row r="12">
      <c r="A12" s="4" t="inlineStr">
        <is>
          <t>Gain on insurance proceeds - damaged equipment</t>
        </is>
      </c>
      <c r="B12" s="5" t="n">
        <v>-2</v>
      </c>
      <c r="C12" s="5" t="n">
        <v>-120</v>
      </c>
    </row>
    <row r="13">
      <c r="A13" s="4" t="inlineStr">
        <is>
          <t>Major repair disposal</t>
        </is>
      </c>
      <c r="B13" s="5" t="n">
        <v>285</v>
      </c>
      <c r="C13" s="5" t="n">
        <v>700</v>
      </c>
    </row>
    <row r="14">
      <c r="A14" s="4" t="inlineStr">
        <is>
          <t>Change in fair value of derivative and warrants</t>
        </is>
      </c>
      <c r="B14" s="5" t="n">
        <v>5846</v>
      </c>
      <c r="C14" s="5" t="n">
        <v>5963</v>
      </c>
    </row>
    <row r="15">
      <c r="A15" s="4" t="inlineStr">
        <is>
          <t>Deferred tax expense (benefit)</t>
        </is>
      </c>
      <c r="B15" s="5" t="n">
        <v>3826</v>
      </c>
      <c r="C15" s="5" t="n">
        <v>652</v>
      </c>
    </row>
    <row r="16">
      <c r="A16" s="3" t="inlineStr">
        <is>
          <t>Changes in assets and liabilities:</t>
        </is>
      </c>
    </row>
    <row r="17">
      <c r="A17" s="4" t="inlineStr">
        <is>
          <t>Accounts receivable</t>
        </is>
      </c>
      <c r="B17" s="5" t="n">
        <v>1520</v>
      </c>
      <c r="C17" s="5" t="n">
        <v>1207</v>
      </c>
    </row>
    <row r="18">
      <c r="A18" s="4" t="inlineStr">
        <is>
          <t>Inventory</t>
        </is>
      </c>
      <c r="B18" s="5" t="n">
        <v>-5081</v>
      </c>
      <c r="C18" s="5" t="n">
        <v>176</v>
      </c>
    </row>
    <row r="19">
      <c r="A19" s="4" t="inlineStr">
        <is>
          <t>Prepaid expenses and other</t>
        </is>
      </c>
      <c r="B19" s="5" t="n">
        <v>-5545</v>
      </c>
      <c r="C19" s="5" t="n">
        <v>-34</v>
      </c>
    </row>
    <row r="20">
      <c r="A20" s="4" t="inlineStr">
        <is>
          <t>Accounts payable</t>
        </is>
      </c>
      <c r="B20" s="5" t="n">
        <v>-956</v>
      </c>
      <c r="C20" s="5" t="n">
        <v>-3352</v>
      </c>
    </row>
    <row r="21">
      <c r="A21" s="4" t="inlineStr">
        <is>
          <t>Accrued expenses and other liabilities</t>
        </is>
      </c>
      <c r="B21" s="5" t="n">
        <v>-1437</v>
      </c>
      <c r="C21" s="5" t="n">
        <v>-12427</v>
      </c>
    </row>
    <row r="22">
      <c r="A22" s="4" t="inlineStr">
        <is>
          <t>Unearned income</t>
        </is>
      </c>
      <c r="B22" s="5" t="n">
        <v>-199</v>
      </c>
      <c r="C22" s="5" t="n">
        <v>-517</v>
      </c>
    </row>
    <row r="23">
      <c r="A23" s="4" t="inlineStr">
        <is>
          <t>Net cash flow from operating activities</t>
        </is>
      </c>
      <c r="B23" s="5" t="n">
        <v>-12086</v>
      </c>
      <c r="C23" s="5" t="n">
        <v>-2819</v>
      </c>
    </row>
    <row r="24">
      <c r="A24" s="3" t="inlineStr">
        <is>
          <t>Investing Activities</t>
        </is>
      </c>
    </row>
    <row r="25">
      <c r="A25" s="4" t="inlineStr">
        <is>
          <t>Purchase of equipment - rental equipment</t>
        </is>
      </c>
      <c r="B25" s="5" t="n">
        <v>-11368</v>
      </c>
      <c r="C25" s="5" t="n">
        <v>-33347</v>
      </c>
    </row>
    <row r="26">
      <c r="A26" s="4" t="inlineStr">
        <is>
          <t>Proceeds from sale of rental equipment and parts</t>
        </is>
      </c>
      <c r="B26" s="5" t="n">
        <v>14789</v>
      </c>
      <c r="C26" s="5" t="n">
        <v>9960</v>
      </c>
    </row>
    <row r="27">
      <c r="A27" s="4" t="inlineStr">
        <is>
          <t>Insurance proceeds from damaged equipment</t>
        </is>
      </c>
      <c r="B27" s="5" t="n">
        <v>627</v>
      </c>
      <c r="C27" s="5" t="n">
        <v>365</v>
      </c>
    </row>
    <row r="28">
      <c r="A28" s="4" t="inlineStr">
        <is>
          <t>Purchase of other property and equipment</t>
        </is>
      </c>
      <c r="B28" s="5" t="n">
        <v>-141</v>
      </c>
      <c r="C28" s="5" t="n">
        <v>-4168</v>
      </c>
    </row>
    <row r="29">
      <c r="A29" s="4" t="inlineStr">
        <is>
          <t>Other</t>
        </is>
      </c>
      <c r="B29" s="5" t="n">
        <v>65</v>
      </c>
      <c r="C29" s="5" t="n">
        <v>0</v>
      </c>
    </row>
    <row r="30">
      <c r="A30" s="4" t="inlineStr">
        <is>
          <t>Net cash flow from investing activities</t>
        </is>
      </c>
      <c r="B30" s="5" t="n">
        <v>3972</v>
      </c>
      <c r="C30" s="5" t="n">
        <v>-27190</v>
      </c>
    </row>
    <row r="31">
      <c r="A31" s="3" t="inlineStr">
        <is>
          <t>Financing Activities</t>
        </is>
      </c>
    </row>
    <row r="32">
      <c r="A32" s="4" t="inlineStr">
        <is>
          <t>Borrowings under revolving credit facilities</t>
        </is>
      </c>
      <c r="B32" s="5" t="n">
        <v>25461</v>
      </c>
      <c r="C32" s="5" t="n">
        <v>35680</v>
      </c>
    </row>
    <row r="33">
      <c r="A33" s="4" t="inlineStr">
        <is>
          <t>Repayments under revolving credit facilities</t>
        </is>
      </c>
      <c r="B33" s="5" t="n">
        <v>-16431</v>
      </c>
      <c r="C33" s="5" t="n">
        <v>0</v>
      </c>
    </row>
    <row r="34">
      <c r="A34" s="4" t="inlineStr">
        <is>
          <t>Repayments of notes payable</t>
        </is>
      </c>
      <c r="B34" s="5" t="n">
        <v>-182</v>
      </c>
      <c r="C34" s="5" t="n">
        <v>0</v>
      </c>
    </row>
    <row r="35">
      <c r="A35" s="4" t="inlineStr">
        <is>
          <t>Capital lease payments</t>
        </is>
      </c>
      <c r="B35" s="5" t="n">
        <v>-955</v>
      </c>
      <c r="C35" s="5" t="n">
        <v>-1737</v>
      </c>
    </row>
    <row r="36">
      <c r="A36" s="4" t="inlineStr">
        <is>
          <t>Net cash flow from financing activities</t>
        </is>
      </c>
      <c r="B36" s="5" t="n">
        <v>7893</v>
      </c>
      <c r="C36" s="5" t="n">
        <v>33943</v>
      </c>
    </row>
    <row r="37">
      <c r="A37" s="4" t="inlineStr">
        <is>
          <t>Net Change in Cash</t>
        </is>
      </c>
      <c r="B37" s="5" t="n">
        <v>-221</v>
      </c>
      <c r="C37" s="5" t="n">
        <v>3934</v>
      </c>
    </row>
    <row r="38">
      <c r="A38" s="4" t="inlineStr">
        <is>
          <t>Cash at Beginning of Period</t>
        </is>
      </c>
      <c r="B38" s="5" t="n">
        <v>3412</v>
      </c>
      <c r="C38" s="5" t="n">
        <v>6302</v>
      </c>
    </row>
    <row r="39">
      <c r="A39" s="4" t="inlineStr">
        <is>
          <t>Cash at End of Period</t>
        </is>
      </c>
      <c r="B39" s="5" t="n">
        <v>3191</v>
      </c>
      <c r="C39" s="5" t="n">
        <v>10236</v>
      </c>
    </row>
    <row r="40">
      <c r="A40" s="3" t="inlineStr">
        <is>
          <t>Supplemental Cash Flow Information</t>
        </is>
      </c>
    </row>
    <row r="41">
      <c r="A41" s="4" t="inlineStr">
        <is>
          <t>Cash paid for interest</t>
        </is>
      </c>
      <c r="B41" s="5" t="n">
        <v>26287</v>
      </c>
      <c r="C41" s="5" t="n">
        <v>24977</v>
      </c>
    </row>
    <row r="42">
      <c r="A42" s="4" t="inlineStr">
        <is>
          <t>Cash paid for income taxes</t>
        </is>
      </c>
      <c r="B42" s="5" t="n">
        <v>122</v>
      </c>
      <c r="C42" s="5" t="n">
        <v>76</v>
      </c>
    </row>
    <row r="43">
      <c r="A43" s="3" t="inlineStr">
        <is>
          <t>Non-Cash Investing and Financing Activities</t>
        </is>
      </c>
    </row>
    <row r="44">
      <c r="A44" s="4" t="inlineStr">
        <is>
          <t>Transfer of inventory to rental equipment</t>
        </is>
      </c>
      <c r="B44" s="5" t="n">
        <v>2783</v>
      </c>
      <c r="C44" s="5" t="n">
        <v>2087</v>
      </c>
    </row>
    <row r="45">
      <c r="A45" s="4" t="inlineStr">
        <is>
          <t>Rental equipment and property and equipment purchases in accounts payable</t>
        </is>
      </c>
      <c r="B45" s="5" t="n">
        <v>6285</v>
      </c>
      <c r="C45" s="5" t="n">
        <v>11861</v>
      </c>
    </row>
    <row r="46">
      <c r="A46" s="4" t="inlineStr">
        <is>
          <t>Rental equipment sales in accounts receivable</t>
        </is>
      </c>
      <c r="B46" s="6" t="n">
        <v>1505</v>
      </c>
      <c r="C46" s="6" t="n">
        <v>562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3" customWidth="1" min="2" max="2"/>
    <col width="28" customWidth="1" min="3" max="3"/>
    <col width="13" customWidth="1" min="4" max="4"/>
    <col width="27" customWidth="1" min="5" max="5"/>
    <col width="54" customWidth="1" min="6" max="6"/>
    <col width="20" customWidth="1" min="7" max="7"/>
  </cols>
  <sheetData>
    <row r="1">
      <c r="A1" s="1" t="inlineStr">
        <is>
          <t>Condensed Consolidated Statement of Stockholders' Deficit (unaudited) - USD ($) $ in Thousands</t>
        </is>
      </c>
      <c r="B1" s="2" t="inlineStr">
        <is>
          <t>Total</t>
        </is>
      </c>
      <c r="C1" s="2" t="inlineStr">
        <is>
          <t>Reclassification Adjustment</t>
        </is>
      </c>
      <c r="D1" s="2" t="inlineStr">
        <is>
          <t>Common Stock</t>
        </is>
      </c>
      <c r="E1" s="2" t="inlineStr">
        <is>
          <t>Additional Paid-in Capital</t>
        </is>
      </c>
      <c r="F1" s="2" t="inlineStr">
        <is>
          <t>Additional Paid-in CapitalReclassification Adjustment</t>
        </is>
      </c>
      <c r="G1" s="2" t="inlineStr">
        <is>
          <t>Accumulated Deficit</t>
        </is>
      </c>
    </row>
    <row r="2">
      <c r="A2" s="4" t="inlineStr">
        <is>
          <t>Balance (in shares) at Dec. 31, 2019</t>
        </is>
      </c>
      <c r="D2" s="5" t="n">
        <v>49033903</v>
      </c>
    </row>
    <row r="3">
      <c r="A3" s="4" t="inlineStr">
        <is>
          <t>Balance at Dec. 31, 2019</t>
        </is>
      </c>
      <c r="B3" s="6" t="n">
        <v>-12130</v>
      </c>
      <c r="D3" s="6" t="n">
        <v>5</v>
      </c>
      <c r="E3" s="6" t="n">
        <v>432577</v>
      </c>
      <c r="G3" s="6" t="n">
        <v>-444712</v>
      </c>
    </row>
    <row r="4">
      <c r="A4" s="3" t="inlineStr">
        <is>
          <t>Increase (Decrease) in Stockholders' Deficit [Roll Forward]</t>
        </is>
      </c>
    </row>
    <row r="5">
      <c r="A5" s="4" t="inlineStr">
        <is>
          <t>Net loss</t>
        </is>
      </c>
      <c r="B5" s="5" t="n">
        <v>-15969</v>
      </c>
      <c r="G5" s="5" t="n">
        <v>-15969</v>
      </c>
    </row>
    <row r="6">
      <c r="A6" s="4" t="inlineStr">
        <is>
          <t>Share-based payments</t>
        </is>
      </c>
      <c r="B6" s="5" t="n">
        <v>559</v>
      </c>
      <c r="E6" s="5" t="n">
        <v>559</v>
      </c>
    </row>
    <row r="7">
      <c r="A7" s="4" t="inlineStr">
        <is>
          <t>Balance (in shares) at Mar. 31, 2020</t>
        </is>
      </c>
      <c r="D7" s="5" t="n">
        <v>49033903</v>
      </c>
    </row>
    <row r="8">
      <c r="A8" s="4" t="inlineStr">
        <is>
          <t>Balance at Mar. 31, 2020</t>
        </is>
      </c>
      <c r="B8" s="6" t="n">
        <v>-27540</v>
      </c>
      <c r="D8" s="6" t="n">
        <v>5</v>
      </c>
      <c r="E8" s="5" t="n">
        <v>433136</v>
      </c>
      <c r="G8" s="5" t="n">
        <v>-460681</v>
      </c>
    </row>
    <row r="9">
      <c r="A9" s="4" t="inlineStr">
        <is>
          <t>Balance (in shares) at Dec. 31, 2020</t>
        </is>
      </c>
      <c r="B9" s="5" t="n">
        <v>49156753</v>
      </c>
      <c r="D9" s="5" t="n">
        <v>49156753</v>
      </c>
    </row>
    <row r="10">
      <c r="A10" s="4" t="inlineStr">
        <is>
          <t>Balance at Dec. 31, 2020</t>
        </is>
      </c>
      <c r="B10" s="6" t="n">
        <v>-31067</v>
      </c>
      <c r="C10" s="6" t="n">
        <v>-10290</v>
      </c>
      <c r="D10" s="6" t="n">
        <v>5</v>
      </c>
      <c r="E10" s="5" t="n">
        <v>434917</v>
      </c>
      <c r="F10" s="6" t="n">
        <v>-10290</v>
      </c>
      <c r="G10" s="5" t="n">
        <v>-465989</v>
      </c>
    </row>
    <row r="11">
      <c r="A11" s="3" t="inlineStr">
        <is>
          <t>Increase (Decrease) in Stockholders' Deficit [Roll Forward]</t>
        </is>
      </c>
    </row>
    <row r="12">
      <c r="A12" s="4" t="inlineStr">
        <is>
          <t>Net loss</t>
        </is>
      </c>
      <c r="B12" s="5" t="n">
        <v>-27907</v>
      </c>
      <c r="G12" s="5" t="n">
        <v>-27907</v>
      </c>
    </row>
    <row r="13">
      <c r="A13" s="4" t="inlineStr">
        <is>
          <t>Share-based payments (in shares)</t>
        </is>
      </c>
      <c r="D13" s="5" t="n">
        <v>62630</v>
      </c>
    </row>
    <row r="14">
      <c r="A14" s="4" t="inlineStr">
        <is>
          <t>Share-based payments</t>
        </is>
      </c>
      <c r="B14" s="6" t="n">
        <v>597</v>
      </c>
      <c r="E14" s="5" t="n">
        <v>597</v>
      </c>
    </row>
    <row r="15">
      <c r="A15" s="4" t="inlineStr">
        <is>
          <t>Balance (in shares) at Mar. 31, 2021</t>
        </is>
      </c>
      <c r="B15" s="5" t="n">
        <v>49219383</v>
      </c>
      <c r="D15" s="5" t="n">
        <v>49219383</v>
      </c>
    </row>
    <row r="16">
      <c r="A16" s="4" t="inlineStr">
        <is>
          <t>Balance at Mar. 31, 2021</t>
        </is>
      </c>
      <c r="B16" s="6" t="n">
        <v>-68667</v>
      </c>
      <c r="D16" s="6" t="n">
        <v>5</v>
      </c>
      <c r="E16" s="6" t="n">
        <v>425224</v>
      </c>
      <c r="G16" s="6" t="n">
        <v>-49389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Organization</t>
        </is>
      </c>
      <c r="B1" s="2" t="inlineStr">
        <is>
          <t>3 Months Ended</t>
        </is>
      </c>
    </row>
    <row r="2">
      <c r="B2" s="2" t="inlineStr">
        <is>
          <t>Mar. 31, 2021</t>
        </is>
      </c>
    </row>
    <row r="3">
      <c r="A3" s="3" t="inlineStr">
        <is>
          <t>Organization, Consolidation and Presentation of Financial Statements [Abstract]</t>
        </is>
      </c>
    </row>
    <row r="4">
      <c r="A4" s="4" t="inlineStr">
        <is>
          <t>Business and Organization</t>
        </is>
      </c>
      <c r="B4" s="4" t="inlineStr">
        <is>
          <t>Note 1: Business and Organization Organization Custom Truck One Source, Inc. (“CTOS Inc.”), formerly Nesco Holdings, Inc., a Delaware corporation, and its wholly owned subsidiaries is engaged in the business of providing a range of services and products to customers through rentals of specialty equipment, sales of parts related to the specialty equipment, and repair and maintenance services related to that equipment. Immediately following the acquisition by Nesco Holdings II, Inc. of Custom Truck One Source, L.P. as discussed in Note 3, Acquisition and Related Financing Transactions , on April 1, 2021 (the “Acquisition”), Nesco Holdings, Inc. (“Nesco Holdings”) changed its name to “Custom Truck One Source, Inc.” and changed The New York Stock Exchange ticker for its shares of common stock (“Common Stock”) from “NSCO” to “CTOS.” As the Acquisition closed after first quarter 2021, the preparation of financial statements in accordance with U.S. Generally Accepted Accounting Principles (“GAAP”) requires that these Condensed Consolidated Financial Statements and most of the disclosures in these Notes be presented on a historical basis, as of or for the three months ended March 31, 2021 or prior periods. Unless the context otherwise requires, the term “CTOS” as used in these financial statements means Nesco Holdings and its subsidiaries when referring to periods prior to March 31, 2021 (prior to the Acquisition). The term “Company” refers to standalone Nesco Holdings prior to the Acquisition, and to the combined company post Acquisition. We may use terms such as, “we,” “our,” or “us,” to refer to standalone Nesco Holdings prior to the Acquisition, and to the combined company post Acquisition. We are a specialty equipment rental provider to the electric utility transmission and distribution, telecommunications, and rail industries in North America. Our core business relates to our fleet of specialty rental equipment that is utilized by service providers in infrastructure improvement work. Specifically, we offer our specialized equipment to a diverse customer base, including utilities and primarily contractors, for the maintenance, repair, upgrade, and installation of critical infrastructure assets, including distribution and transmission electric lines, telecommunications networks and rail systems, as well as a small percentage for lighting and signage. We rent and sell a broad range of new and used equipment, including bucket trucks, digger derricks, line equipment, cranes, pressure diggers, and underground equipment, which forms our Equipment Rental and Sales (“ERS”) segment. To complement our fleet, we also provide a one-stop shop for existing and prospective customers in the same end markets of electric lines, telecommunications networks, and rail systems to purchase or rent parts, tools, and accessories needed to outfit their specialty truck fleet. These activities form our Parts, Tools, and Accessories (“PTA”) segmen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es</t>
        </is>
      </c>
      <c r="B4" s="4" t="inlineStr">
        <is>
          <t xml:space="preserve">Note 2: Summary of Significant Accounting Policies Basis of Presentation The accompanying interim statements of the Company have been prepared in accordance with GAAP for interim financial information and with the instructions to Form 10-Q and Article 10 of Regulation S-X. Accordingly, they do not include all of the information and footnotes required by GAAP for complete financial statements. In the opinion of management, all adjustments, consisting only of normal recurring adjustments and disclosures necessary for a fair statement of these interim statements, have been included. The results reported in these interim statements are not necessarily indicative of the results that may be reported for the entire year or for any other period. These interim statements should be read in conjunction with the Company’s audited consolidated financial statements included in the Company’s Annual Report on Form 10-K for the year ended December 31, 2020. Use of Estimates We prepare our consolidated financial statements in conformity with GAAP, which requires us to use judgment to make estimates that directly affect the amounts reported in our consolidated financial statements and accompanying notes. Significant estimates are used for items including, but not limited to, the useful lives and residual values of our rental equipment, business combinations, and determining the valuation allowance related to deferred income taxes. In addition, estimates are used to test both long-lived assets, goodwill, and indefinite-lived assets for impairment, and to determine the fair value of impaired assets, if any impairment exists. These estimates are based on our historical experience and on various other assumptions we believe to be reasonable under the circumstances. We review our estimates on an ongoing basis using information currently available, and we revise our recorded estimates as updated information becomes available, facts and circumstances change, or actual amounts become determinable. Actual results could differ from our estimates. Recently Issued Accounting Pronouncements Leases The Financial Accounting Standards Board's ("FASB") new guidance to account for leases (“Topic 842”) by entities that are lessees, requires (1) recognition of lease assets and lease liabilities on the balance sheet, and (2) disclosure of key information about leasing arrangements. Topic 842 provides two classifications for leases: financing or operating. Finance leases. The accounting and recognition for leases qualifying as finance leases is similar to the accounting and recognition required under ASC Topic 840, Leases (“Topic 840”), for capital leases. As of March 31, 2021, we have capital lease obligations of approximately $9.6 million. When we make our contractually required payments under the capital leases, we allocate a portion to reduce the capital lease obligation and a portion is recognized as interest expense. The assets leased under the capital leases are included in rental equipment, and depreciation thereon is recognized in cost of rental revenue. Operating leases. Under Topic 842, operating leases result in the recognition of right-of-use (“ROU”) assets and lease liabilities on the balance sheet. ROU assets represent our right to use the leased asset for the lease term and lease liabilities represent our obligation to make lease payments. Under Topic 842, operating lease ROU assets and liabilities are recognized at the lease commencement date and measured based on the present value of lease payments over the lease term. The operating lease ROU assets will also include any lease payments made and exclude lease incentives. Our lease terms may include options to extend or terminate the lease that we are reasonably certain to exercise. Lease expense under Topic 842 will be recognized on a straight-line basis over the lease term. Upon adoption of Topic 842, it is expected that operating lease ROU assets and lease liabilities that reflect the present value of these future payments related to Nesco Holdings will be in the range of $7.9 million to $8.9 million. We will adopt Topic 842 in the second quarter of 2021 as a result of losing emerging growth company status and recognize a cumulative-effect adjustment to the opening balance of accumulated deficit in the period of adoption. A modified retrospective approach is required for adoption for all leases that exist at or commence after the date of initial application with an option to use certain practical expedients. We expect to use the package of practical expedients that allows us to not reassess: (1) whether any expired or existing contracts are or contain leases, (2) lease classification for any expired or existing leases, and (3) initial direct costs for any expired or existing leases. Under Topic 842, lessor accounting will remain substantially similar to the current accounting; however, certain refinements were made to conform the standard with the recently issued revenue recognition guidance in ASC Topic 606, Revenue from Contracts with Customers (“Topic 606”), specifically related to the allocation and recognition of contract consideration earned from lease and non-lease revenue components. On July 30, 2018, the FASB issued ASU 2018-11, which created a practical expedient that provides lessors an option not to separate lease and non-lease components when certain criteria are met and instead account for those components as a single lease component. We are currently in the process of evaluating whether our lease arrangements will meet the criteria under the practical expedient to account for lease and non-lease components as a single lease component, which would alleviate the requirement upon adoption of Topic 842 that we reallocate or separately present lease and non-lease components. Measurement of Current Expected Credit Losses In June 2016, the FASB issued ASU 2016-13 (the “ASU”), Financial Instruments – Credit Losses: Measurement of Credit Losses on Financial Instruments . The ASU adds to GAAP an impairment model (known as the current expected credit loss, or “CECL,” model) that is based on expected losses rather than incurred losses. Under the new guidance, an entity recognizes as an allowance its estimate of expected credit losses, which is intended to result in the more timely recognition of losses. Under the CECL model, entities will estimate credit losses over the entire contractual term of the instrument (considering estimated prepayments, but not expected extensions or modifications) from the date of initial recognition of the financial instrument. Measurement of expected credit losses are to be based on relevant forecasts that affect collectability. The scope of financial assets within the CECL methodology is broad and includes trade receivables from certain revenue transactions and certain off-balance sheet credit exposures. While our review is ongoing, we believe the ASU will only have applicability to our receivables from non-leasing revenue transactions, as the ASU does not apply to receivables arising from operating leases. At the point that non-leasing trade receivables are recorded, they become subject to the CECL model and estimates of expected credit losses on receivables over their contractual life will be required to be recorded at inception based on historical information, current conditions, and reasonable and supportable forecasts. We are currently evaluating whether the new guidance, while limited to our non-operating lease trade receivables, will have an impact on our consolidated financial statements. ASU 2016-13 must be adopted using a modified retrospective transition method through a cumulative-effect adjustment to retained earnings (deficit) in the period of adoption. We will adopt the ASU in the second quarter of 2021 as a result of losing emerging growth company status. Simplifying the Test for Goodwill Impairment In January 2017, the FASB issued ASU 2017-04, Intangibles-Goodwill and Other: Simplifying the Test for Goodwill Impairment , intended to simplify the subsequent accounting for goodwill acquired in a business combination. Prior guidance required utilizing a two-step process to review goodwill for impairment. A second step was required if there was an indication that an impairment may exist, and the second step required calculating the potential impairment by comparing the implied fair value of a reporting unit’s goodwill (as if purchase accounting were performed on the testing date) to the carrying amount of the goodwill. The new guidance eliminates the second step from the goodwill impairment test. Under the new guidance, an entity should perform its annual, or interim, goodwill impairment test by comparing the fair value of a reporting unit with its carrying amount, and then recognize an impairment charge for the amount by which the carrying amount exceeds the reporting unit’s fair value (although the loss should not exceed the total amount of goodwill allocated to the reporting unit). We adopted this guidance effective January 1, 2021; however, as discused in Note 5, Goodwill and Intangible Assets , there was no impairment of goodwill in the three months ended March 31, 2021 and 2020. Accordingly, the adoption of this standard did not have a material impact on our consolidated financial statements. Revenue Recognition We recognize revenue in accordance with two different accounting standards: (1) Topic 606 and (2) Topic 840, which addresses lease accounting, for which we will adopt an update to this standard (Topic 842) using the modified retrospective approach, as described above. For the three months ended March 31, 2021 and 2020, we recognized rental revenue in accordance with Topic 840, Leases, which is the lease accounting standard. Under Topic 606, revenue from contracts with customers is measured based on the consideration specified in the contract with the customer, and excludes any sales incentives and amounts collected on behalf of third parties. A “performance obligation” is a promise in a contract to transfer a distinct good or service to a customer, and is the unit of account under Topic 606. We recognize revenue when we satisfy a performance obligation by transferring control over a product or service to a customer. The amount of revenue recognized reflects the consideration we expect to be entitled to in exchange for such products or services. As reflected below, most of our revenue is accounted for under Topic 840. Our contracts with customers generally do not include multiple performance obligations. The table below presents our revenue types based on the accounting standard used to determine the accounting. Three Months Ended March 31, Three Months Ended March 31, 2021 2020 (in $000s) Topic 840 Topic 606 Total Topic 840 Topic 606 Total Rental: Rental revenue $ 46,186 $ — $ 46,186 $ 48,913 $ — $ 48,913 Shipping and handling — 2,103 2,103 — 2,081 2,081 Total rental revenue 46,186 2,103 48,289 48,913 2,081 50,994 Sales and services: Sales of rental equipment — 10,485 10,485 — 9,093 9,093 Sales of new equipment — 7,502 7,502 — 7,577 7,577 Parts and services — 12,023 12,023 — 14,079 14,079 Total sales and services — 30,010 30,010 — 30,749 30,749 Total revenue $ 46,186 $ 32,113 $ 78,299 $ 48,913 $ 32,830 $ 81,743 Rental revenue is primarily comprised of revenues from rental agreements and freight charges billed to customers, as well as charges to customers for damaged equipment, which is assessed and billed at the time a rental asset is returned to the Company. Inventory Parts, tools, and accessories inventory is primarily composed of items purchased for resale or rent to customers. During the second quarter ended June 30, 2020, in connection with a new inventory management system, we elected to change our method for these inventories, which were previously valued using the first-in, first-out (“FIFO”) method, to the moving average cost method. We believe the change is preferable because it better reflects movement of the inventory and the corresponding value which provides a better reflection of periodic income from operations. This change was not applied retrospectively to prior periods, as the effect of the change was not material to our consolidated financial statements, including interim periods. Also included within parts, tools, and accessories inventory are materials and components that we carry to service our rental fleet and new equipment held for sale. These materials and components are stated at the lower of cost or net realizable value, with cost determined on a first-in, first-out basis. Equipment inventory consists of equipment bought specifically for resale to customers. These new purchases are recorded directly to inventory when received. Equipment inventory is stated at the lower of cost or net realizable value, with cost determined on a specific identification basis. Inventory consisted of the following: (in $000s) March 31, 2021 December 31, 2020 Parts, tools, and accessories inventory $ 30,520 $ 28,091 Equipment inventory 3,145 3,276 Inventory $ 33,665 $ 31,367 Rental and Property and Equipment Rental equipment consisted of the following: (in $000s) March 31, 2021 December 31, 2020 Rental equipment $ 648,317 $ 654,547 Less: accumulated depreciation (324,612) (318,735) Rental equipment, net $ 323,705 $ 335,812 Property and equipment consisted of the following: (in $000s) March 31, 2021 December 31, 2020 Property and equipment $ 12,099 $ 11,816 Less: accumulated depreciation (8,356) (8,137) Construction in progress 13 2,590 Property and equipment, net $ 3,756 $ 6,26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quisition and Related Financing Transactions</t>
        </is>
      </c>
      <c r="B1" s="2" t="inlineStr">
        <is>
          <t>3 Months Ended</t>
        </is>
      </c>
    </row>
    <row r="2">
      <c r="B2" s="2" t="inlineStr">
        <is>
          <t>Mar. 31, 2021</t>
        </is>
      </c>
    </row>
    <row r="3">
      <c r="A3" s="3" t="inlineStr">
        <is>
          <t>Business Combinations [Abstract]</t>
        </is>
      </c>
    </row>
    <row r="4">
      <c r="A4" s="4" t="inlineStr">
        <is>
          <t>Acquisition and Related Financing Transactions</t>
        </is>
      </c>
      <c r="B4" s="4" t="inlineStr">
        <is>
          <t>Note 3: Acquisition and Related Financing Transactions Acquisition of Custom Truck One Source, L.P. On December 3, 2020, Nesco Holdings and Nesco Holdings II, Inc., a subsidiary of Nesco Holdings (the “Buyer” or the “Issuer”), entered into a Purchase and Sale Agreement (as amended, the “Purchase Agreement”) with certain affiliates of The Blackstone Group (“Blackstone”) and other direct and indirect equity holders (collectively, “Sellers”) of Custom Truck One Source, L.P. (“Custom Truck”), Blackstone Capital Partners VI-NQ L.P., and PE One Source Holdings, LLC, an affiliate of Platinum Equity, LLC (“Platinum”), pursuant to which Buyer agreed to acquire 100% of the partnership interests of Custom Truck. In connection with the Acquisition, Nesco Holdings and certain Sellers entered into Rollover and Contribution Agreements (the “Rollover Agreements”), pursuant to which such Sellers agreed to contribute a portion of their equity interests in Custom Truck (the “Rollovers”) with an aggregate value of $100.5 million in exchange for shares of Common Stock, valued at $5.00 per share. We believe the Acquisition creates a leading, one-stop shop for specialty equipment serving highly attractive and growing infrastructure end markets, including transmission and distribution, telecom, rail and other national infrastructure initiatives. Also on December 3, 2020, Nesco Holdings entered into a Common Stock Purchase Agreement (the “Investment Agreement”) with Platinum, relating to, among other things, the issuance and sale (the “Subscription”) to Platinum of shares of Common Stock, for an aggregate purchase price in the range of $700 million to $763 million, with the specific amount calculated in accordance with the Investment Agreement based upon the total equity funding required to fund the consideration paid pursuant to the terms of the Purchase Agreement. The shares of Common Stock issued and sold to Platinum had a purchase price of $5.00 per share. In accordance with the Investment Agreement, on December 21, 2020, Nesco Holdings entered into Subscription Agreements (the “Subscription Agreements”) with certain investors (the “PIPE Investors”) to finance, in part, the Acquisition. Pursuant to the Subscription Agreements, concurrently with the closing of the transactions contemplated by the Investment Agreement, the PIPE Investors agreed to purchase an aggregate of 28,000,000 shares of Common Stock at $5.00 per share for an aggregate purchase price of $140 million (the “Supplemental Equity Financing”). On April 1, 2021 (the “Closing Date”), in connection with (i) the Rollovers, CTOS Inc. issued, in the aggregate, 20,100,000 shares of Common Stock to the parties to the Rollover Agreements, (ii) the Subscription, CTOS Inc. issued 148,600,000 shares of Common Stock to Platinum, and (iii) the Supplemental Equity Financing, CTOS Inc. issued, in the aggregate, 28,000,000 shares of Common Stock to the PIPE Investors. Following the completion of these transactions, as of April 1, 2021, CTOS Inc. had 245,919,383 shares of Common Stock issued and outstanding. The trading price of the Common Stock was $9.35 per share on the Closing Date. The preliminary purchase price for the Acquisition is estimated at $1.5 billion and is subject to adjustment pending the finalization of preliminary valuation estimates. The Acquisition will be accounted for using the acquisition method of accounting, and CTOS Inc. will be treated as the accounting acquirer. Under the acquisition method of accounting, we are required to assign the purchase price to tangible and identifiable intangible assets acquired and liabilities assumed based on their fair values as of the Closing Date. The excess of the purchase price over those fair values will be recorded as goodwill. CTOS Inc. has not completed the valuation analysis and calculations in sufficient detail necessary to arrive at the required estimates of the fair value of the Custom Truck assets acquired or liabilities assumed, including estimates of fair values for inventory, rental equipment and certain intangible assets. The Company expensed approximately $10.4 million in transaction costs related to the Acquisition within Transaction and other expenses for the three months ended March 31, 2021. Additionally, there were approximately $6.1 million in transaction costs related to the Acquisition that are deferred and recorded within Prepaid expenses and other on the Condensed Consolidated Balance Sheet as of March 31, 2021, which costs will be recognized on the Closing Date. 2029 Secured Notes On the Closing Date, the Issuer issued $920 million in aggregate principal amount of 5.50% senior secured second lien notes due 2029 (the “2029 Secured Notes”). The 2029 Secured Notes were issued pursuant to an indenture, dated as of April 1, 2021, by and among the Issuer, Wilmington Trust, National Association, as trustee, and the guarantors party thereto (the “Indenture”). The Issuer will pay interest on the Notes semi-annually in arrears on April 15 and October 15 of each year, commencing on October 15, 2021. Unless earlier redeemed, the 2029 Secured Notes will mature on April 15, 2029. The notes were offered pursuant to a private placement exempt from registration under the Securities Act of 1933, as amended (the “Securities Act”), to qualified institutional buyers pursuant to Rule 144A under the Securities Act and to certain non-U.S. persons outside of the United States in reliance on Regulation S under the Securities Act. The proceeds from the issuance and sale of the 2029 Secured Notes were used to consummate the Acquisition and to repay the Senior Secured Notes due 2024 (see Note 4, Debt ), repay certain indebtedness of Custom Truck and pay certain fees and expenses related to the Acquisition and financing transactions. ABL Facility On the Closing Date, the Buyer, its direct parent, and certain of its direct and indirect subsidiaries entered into a senior secured asset based revolving credit agreement (the “ABL Credit Agreement”) with Bank of America, N.A., as administrative agent and collateral agent, and certain other lenders party thereto, consisting of a $750.0 million first lien senior secured asset based revolving credit facility with a maturity of five years (the “ABL Facility”), which includes borrowing capacity for revolving loans (with a swingline sub-facility) and the issuance of letters of credit. Proceeds from the ABL Facility were used to finance the repayment of certain indebtedness of (i) Custom Truck under that certain Credit Agreement, dated as of April 18, 2017 (the “Custom Truck Credit Facility”), by and among Custom Truck, the other entities party thereto and Morgan Stanley Senior Funding, Inc., as administrative agent, and (ii) Buyer under that certain Credit Agreement, dated as of July 31, 2019 (the “2019 Credit Facility”), by and among Capitol Investment Merger Sub 2, LLC, the other entities party thereto and JPMorgan Chase Bank, N.A., as administrative agent, as well as to pay fees and expenses related to the Acquisition and the financing transac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07:57:53Z</dcterms:created>
  <dcterms:modified xmlns:dcterms="http://purl.org/dc/terms/" xmlns:xsi="http://www.w3.org/2001/XMLSchema-instance" xsi:type="dcterms:W3CDTF">2021-05-17T07:57:53Z</dcterms:modified>
</cp:coreProperties>
</file>